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for Presenta"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License and Other Agreements" sheetId="13" state="visible" r:id="rId13"/>
    <sheet xmlns:r="http://schemas.openxmlformats.org/officeDocument/2006/relationships" name="Commitments" sheetId="14" state="visible" r:id="rId14"/>
    <sheet xmlns:r="http://schemas.openxmlformats.org/officeDocument/2006/relationships" name="Rights Plan" sheetId="15" state="visible" r:id="rId15"/>
    <sheet xmlns:r="http://schemas.openxmlformats.org/officeDocument/2006/relationships" name="Selected Quarterly Financial Da" sheetId="16" state="visible" r:id="rId16"/>
    <sheet xmlns:r="http://schemas.openxmlformats.org/officeDocument/2006/relationships" name="Schedule II - Valuation and Qu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Accrued Expenses and Other (Tab" sheetId="21" state="visible" r:id="rId21"/>
    <sheet xmlns:r="http://schemas.openxmlformats.org/officeDocument/2006/relationships" name="Income Taxes (Tables)" sheetId="22" state="visible" r:id="rId22"/>
    <sheet xmlns:r="http://schemas.openxmlformats.org/officeDocument/2006/relationships" name="Shareholders' Equity (Tables)" sheetId="23" state="visible" r:id="rId23"/>
    <sheet xmlns:r="http://schemas.openxmlformats.org/officeDocument/2006/relationships" name="Commitments (Tables)" sheetId="24" state="visible" r:id="rId24"/>
    <sheet xmlns:r="http://schemas.openxmlformats.org/officeDocument/2006/relationships" name="Selected Quarterly Financial _2" sheetId="25" state="visible" r:id="rId25"/>
    <sheet xmlns:r="http://schemas.openxmlformats.org/officeDocument/2006/relationships" name="Business and Basis for Presen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Accrued Expenses and Other - Sc"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Income Taxes - Schedule of Reco" sheetId="34" state="visible" r:id="rId34"/>
    <sheet xmlns:r="http://schemas.openxmlformats.org/officeDocument/2006/relationships" name="Shareholders' Equity (Details N" sheetId="35" state="visible" r:id="rId35"/>
    <sheet xmlns:r="http://schemas.openxmlformats.org/officeDocument/2006/relationships" name="Shareholders' Equity - Schedule" sheetId="36" state="visible" r:id="rId36"/>
    <sheet xmlns:r="http://schemas.openxmlformats.org/officeDocument/2006/relationships" name="Shareholders' Equity - Schedu_2" sheetId="37" state="visible" r:id="rId37"/>
    <sheet xmlns:r="http://schemas.openxmlformats.org/officeDocument/2006/relationships" name="Shareholders' Equity - Schedu_3" sheetId="38" state="visible" r:id="rId38"/>
    <sheet xmlns:r="http://schemas.openxmlformats.org/officeDocument/2006/relationships" name="License and Other Agreements (D" sheetId="39" state="visible" r:id="rId39"/>
    <sheet xmlns:r="http://schemas.openxmlformats.org/officeDocument/2006/relationships" name="Commitments (Details Narrative)" sheetId="40" state="visible" r:id="rId40"/>
    <sheet xmlns:r="http://schemas.openxmlformats.org/officeDocument/2006/relationships" name="Commitments - Schedule of Minim" sheetId="41" state="visible" r:id="rId41"/>
    <sheet xmlns:r="http://schemas.openxmlformats.org/officeDocument/2006/relationships" name="Rights Plan (Details Narrative)" sheetId="42" state="visible" r:id="rId42"/>
    <sheet xmlns:r="http://schemas.openxmlformats.org/officeDocument/2006/relationships" name="Selected Quarterly Financial _3" sheetId="43" state="visible" r:id="rId43"/>
    <sheet xmlns:r="http://schemas.openxmlformats.org/officeDocument/2006/relationships" name="Selected Quarterly Financial _4" sheetId="44" state="visible" r:id="rId44"/>
    <sheet xmlns:r="http://schemas.openxmlformats.org/officeDocument/2006/relationships" name="Schedule II - Valuation and Q_2" sheetId="45" state="visible" r:id="rId45"/>
  </sheets>
  <definedNames/>
  <calcPr calcId="124519" fullCalcOnLoad="1"/>
</workbook>
</file>

<file path=xl/sharedStrings.xml><?xml version="1.0" encoding="utf-8"?>
<sst xmlns="http://schemas.openxmlformats.org/spreadsheetml/2006/main" uniqueCount="449">
  <si>
    <t>Document and Entity Information - USD ($)</t>
  </si>
  <si>
    <t>12 Months Ended</t>
  </si>
  <si>
    <t>Dec. 31, 2018</t>
  </si>
  <si>
    <t>Mar. 13, 2019</t>
  </si>
  <si>
    <t>Jun. 30, 2018</t>
  </si>
  <si>
    <t>Document and Entity Information [Abstract]</t>
  </si>
  <si>
    <t>Entity Registrant Name</t>
  </si>
  <si>
    <t>RESEARCH FRONTIERS INC</t>
  </si>
  <si>
    <t>Entity Central Index Key</t>
  </si>
  <si>
    <t>000079352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REFR</t>
  </si>
  <si>
    <t>Document Fiscal Period Focus</t>
  </si>
  <si>
    <t>FY</t>
  </si>
  <si>
    <t>Document Fiscal Year Focus</t>
  </si>
  <si>
    <t>2018</t>
  </si>
  <si>
    <t>Consolidated Balance Sheets - USD ($)</t>
  </si>
  <si>
    <t>Dec. 31, 2017</t>
  </si>
  <si>
    <t>Current assets:</t>
  </si>
  <si>
    <t>Cash and cash equivalents</t>
  </si>
  <si>
    <t>Royalties receivable, net of reserves of $1,094,774 in 2018 and $1,051,424 in 2017</t>
  </si>
  <si>
    <t>Prepaid expenses and other current assets</t>
  </si>
  <si>
    <t>Total current assets</t>
  </si>
  <si>
    <t>Fixed assets, net</t>
  </si>
  <si>
    <t>Deposits and other assets</t>
  </si>
  <si>
    <t>Total assets</t>
  </si>
  <si>
    <t>Current liabilities:</t>
  </si>
  <si>
    <t>Accounts payable</t>
  </si>
  <si>
    <t>Accrued expenses and other</t>
  </si>
  <si>
    <t>Deferred revenue</t>
  </si>
  <si>
    <t>Total current liabilities</t>
  </si>
  <si>
    <t>Warrant liability</t>
  </si>
  <si>
    <t xml:space="preserve"> </t>
  </si>
  <si>
    <t>Shareholders' equity:</t>
  </si>
  <si>
    <t>Common stock, par value $0.0001 per share; authorized 100,000,000 shares, issued and outstanding 27,665,211 in 2018 and 24,043,846 in 2017</t>
  </si>
  <si>
    <t>Additional paid-in capital</t>
  </si>
  <si>
    <t>Accumulated deficit</t>
  </si>
  <si>
    <t>Total shareholders' equity</t>
  </si>
  <si>
    <t>Total liabilities and shareholders' equity</t>
  </si>
  <si>
    <t>Consolidated Balance Sheets (Parenthetical) - USD ($)</t>
  </si>
  <si>
    <t>Statement of Financial Position [Abstract]</t>
  </si>
  <si>
    <t>Royalties receivables, reserves</t>
  </si>
  <si>
    <t>Common stock, par value</t>
  </si>
  <si>
    <t>Common stock, shares authorized</t>
  </si>
  <si>
    <t>Common stock, shares issued</t>
  </si>
  <si>
    <t>Common stock, shares outstanding</t>
  </si>
  <si>
    <t>Consolidated Statements of Operations - USD ($)</t>
  </si>
  <si>
    <t>Dec. 31, 2016</t>
  </si>
  <si>
    <t>Income Statement [Abstract]</t>
  </si>
  <si>
    <t>Fee income</t>
  </si>
  <si>
    <t>Operating expenses</t>
  </si>
  <si>
    <t>Research and development</t>
  </si>
  <si>
    <t>Total Expenses</t>
  </si>
  <si>
    <t>Operating loss</t>
  </si>
  <si>
    <t>Warrant market adjustment</t>
  </si>
  <si>
    <t>Net investment income</t>
  </si>
  <si>
    <t>Net loss</t>
  </si>
  <si>
    <t>Basic and diluted net loss per common share</t>
  </si>
  <si>
    <t>Weighted average number of common shares outstanding</t>
  </si>
  <si>
    <t>Consolidated Statements of Shareholders' Equity - USD ($)</t>
  </si>
  <si>
    <t>Common Stock [Member]</t>
  </si>
  <si>
    <t>Additional Paid-in Capital [Member]</t>
  </si>
  <si>
    <t>Accumulated Deficit [Member]</t>
  </si>
  <si>
    <t>Total</t>
  </si>
  <si>
    <t>Balance beginning at Dec. 31, 2015</t>
  </si>
  <si>
    <t>Balance beginning, shares at Dec. 31, 2015</t>
  </si>
  <si>
    <t>Share-based compensation</t>
  </si>
  <si>
    <t>Balance ending at Dec. 31, 2016</t>
  </si>
  <si>
    <t>Balance ending, shares at Dec. 31, 2016</t>
  </si>
  <si>
    <t>Balance ending at Dec. 31, 2017</t>
  </si>
  <si>
    <t>Balance ending, shares at Dec. 31, 2017</t>
  </si>
  <si>
    <t>Adoption of ASC 606</t>
  </si>
  <si>
    <t>Issuance of capital stock</t>
  </si>
  <si>
    <t>Issuance of capital stock, shares</t>
  </si>
  <si>
    <t>Exercise of options and warrants</t>
  </si>
  <si>
    <t>Exercise of options and warrants, shares</t>
  </si>
  <si>
    <t>Balance ending at Dec. 31, 2018</t>
  </si>
  <si>
    <t>Balance ending, shares at Dec. 31, 2018</t>
  </si>
  <si>
    <t>Consolidated Statements of Cash Flows - USD ($)</t>
  </si>
  <si>
    <t>Cash flows from operating activities:</t>
  </si>
  <si>
    <t>Adjustments to reconcile net loss to net cash used in operating activities:</t>
  </si>
  <si>
    <t>Depreciation and amortization</t>
  </si>
  <si>
    <t>Share based compensation</t>
  </si>
  <si>
    <t>Loss on sale of fixed asset</t>
  </si>
  <si>
    <t>Bad debts</t>
  </si>
  <si>
    <t>Change in assets and liabilities:</t>
  </si>
  <si>
    <t>Royalties receivable</t>
  </si>
  <si>
    <t>Accounts payable and accrued expenses</t>
  </si>
  <si>
    <t>Net cash used in operating activities</t>
  </si>
  <si>
    <t>Cash flows from investing activities:</t>
  </si>
  <si>
    <t>Purchases of fixed assets</t>
  </si>
  <si>
    <t>Proceeds from sale of fixed asset</t>
  </si>
  <si>
    <t>Proceeds from sale of investment</t>
  </si>
  <si>
    <t>Net cash (used in) provided by investing activities</t>
  </si>
  <si>
    <t>Cash flows from financing activities:</t>
  </si>
  <si>
    <t>Net proceeds from issuances of common stock and warrants and exercise of options and warrants</t>
  </si>
  <si>
    <t>Net cash (used in) provided by financing activities</t>
  </si>
  <si>
    <t>Net increase (decrease) in cash and cash equivalents</t>
  </si>
  <si>
    <t>Cash and cash equivalents at beginning of year</t>
  </si>
  <si>
    <t>Cash and cash equivalents at end of year</t>
  </si>
  <si>
    <t>Business and Basis for Presentation</t>
  </si>
  <si>
    <t>Organization, Consolidation and Presentation of Financial Statements [Abstract]</t>
  </si>
  <si>
    <t>(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December 31, 2018, we had working capital of approximately $3.3 million, cash of
approximately $3.0 million, shareholders’ equity of approximately $3.1 million and an accumulated deficit of approximately
$111.7 million. Our quarterly projected cash flow shortfall, based on our current operations adjusted for any non-recurring cash
expenses for the next 12 months, is approximately $450,000 per quarter. We may eliminate some operating expenses in the future,
which will further reduce our cash flow shortfall if needed. We expect to have sufficient working capital for the next 18-24 months
of operations. Since last year we have reduced our cash shortfall and are working to further reduce it and may seek new sources
of financing.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Summary of Significant Accounting Policies</t>
  </si>
  <si>
    <t>Accounting Policies [Abstract]</t>
  </si>
  <si>
    <t>(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18 and 2017.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8 and 2017 is approximately $2.7 million and $1.0 million, respectively. (b)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8, three companies accounted for
30%, 22% and 16%, respectively, of the Company’s outstanding receivables. As of December 31, 2017 four companies accounted
for 33%, 25%, 17% and 11%, respectively, of the Company’s outstanding receivables. (c) Fixed Assets Fixed assets are carried at cost. Depreciation
and amortization are computed using the straight-line method over the estimated useful lives of the assets. (d) Revenue Recognition/Fee Income In May 2014, the FASB issued guidance
on revenue recognition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SC 606 guidance was adopted
by the Company beginning January 1, 2018. ASC 606 was applied using the modified retrospective method, with the cumulative effect
of the initial adoption being recognized as an adjustment to opening retained earnings at January 1, 2018. The comparative prior
periods have not been adjusted and continue to be reported under FASB ASC Topic 605, Revenue Recognition (“ASC 605”).
The policies described below refer to those in effect as of January 1, 2018.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In 2018, the Company reported $64,823 lower revenue under ASC 606 as compared to the accounting guidance
used prior to the adoption of ASC 606 due to the higher percent of the transaction price being recognized in the first period of
multiyear contracts that were executed prior to fiscal 2018. ASC 606 was applied using the modified
retrospective method to all contracts that were not completed contracts as of the implementation date, with the cumulative effect
of the initial adoption being recognized as an adjustment to opening retained earnings at January 1, 2018. As of January 1, 2018,
we had four license agreements that were still under their multi-year initial term. The Company elected to use the Modified Retrospective
approach when adopting the provisions of ASC 606. Using the Modified Retrospective Approach, with the adoption of ASC 606 as of
January 1, 2018, the Company will not recognize $58,021 of revenue in future periods from these four license agreements that it
would have recognized under ASC 605. The non-recognition of future revenues associated with the adoption of ASC 606 is solely from
a financial reporting standpoint and does not impact the Company’s licensees’ obligations to pay royalties to the Company
under their license agreements. The Company recorded a cumulative adjustment to decrease opening accumulated deficit and increase
accounts receivable balance as of January 1, 2018 by $58,021.
Royalties receivable balance, net - December 31, 2017 $ 597,441
Cumulative effect of adoption of ASC 606 58,021
Opening royalties receivable balance, net - January 1, 2018 $ 655,462 As of December 31, 2018, the net closing
royalties receivable balance is $689,677. Had ASC 606 not been adopted, the Company’s net closing accounts receivable balance
as of December 31, 2018 would have been $696,479. The Company does not have any contract assets under ASC 606 as of January 1,
2018 and December 31, 2018. There was $824 of revenue recognized during the year ended December 31, 2018 that was included in contract
liability (deferred revenue) as of the beginning of the period and the balance of this account as of December 31, 2018 is $50,570.
Had ASC 606 not been adopted, the Company’s deferred revenue balance as of December 31, 2018 would have been $0.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18, the Company
has six license agreements that are in their initial multiyear term (“Initial Term”) with continuing performance obligations
going forward. The Initial Term of four of these agreements will end as of December 31, 2019, one will end as of December 31, 2020,
one will end as of December 31, 2021, and one will end as of December 31, 2022. The Company currently expects that five of these
agreements will renew annually at the end of the Initial Term. As of December 31, 2018, the aggregate amount of the revenue to
be recognized upon the satisfaction of the remaining performance obligations for the six license agreements is $352,811. The revenue
for these remaining performance obligations for each of the five license agreements is expected to be recognize evenly throughout
their remaining period of the Initial Term. For the years ended December 31, 2018
and 2017, the Company had entered into a number of license agreements covering its light control technology. The Company received
minimum annual royalties under certain license agreements and recorded fee income on a ratable basis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18 and 2017, deferred revenue balances were $50,570 and $824 respectively. Fee income represents amounts earned
by the Company under various license and other agreements relating to technology developed by the Company. During 2018, four licensees
accounted for 35%, 13%, 11%, and 10% of fee income recognized for the year. During 2017, four licensees accounted for 35%, 15%,
10%, and 9% of fee income recognized during the year. During 2016 three licensees accounted for 30%, 27%, and 15%, respectively
of fee income recognized for the year. (e)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8 because all common stock equivalents ( i.e., (f) Research and Development Costs Research and development costs are charged
to expense as incurred. (g) Patent Costs The Company expenses costs relating
to the development or acquisition of patents due to the uncertainty of the recoverability of these items. (h)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On December 22, 2017, The Tax Cuts and
Jobs Act (Act) was enacted into law. The Act provides for significant changes to the US Internal Revenue Code of 1986, as amended,
that impact corporate taxation requirements, such as the reduction of the federal tax rate for corporations from 35% to 21% and
changes or limitations to certain tax deductions. The reduction in the corporate tax rate under the Act required a one-time revaluation
of certain tax-related assets to reflect their value at the lower corporate tax rate of 21%. As such, the Company reduced the value
of these assets by approximately $10 million which primarily relates to the Company’s net operating loss carryforward for
which a full valuation allowance has been provided (see Note 5). As the Company has determined in accordance with ASC 740 that
it is not more likely than not that it will realize this future tax benefit, the reduction in the asset value was accompanied by
a reduction for a like amount in the associated valuation allowance.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8 and 2017, we do not have accrued interest and penalties related to any unrecognized tax benefits. We do not believe
we have any uncertain tax positions as of December 31, 2018 and 2017. The tax years subject to examination
by major tax jurisdictions include the years 2014 and forward by the U.S. Internal Revenue Service and certain states. The Company
is not currently being audited by any tax jurisdiction. (j)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stock options
and restricted stock grants, the Company charged to compensation expense $69,309, $76,299, and $67,531, during the years ended
December 31, 2018, 2017 and 2016, respectively. As of December 31, 2018, these awards were fully vested. In lieu of higher cash
compensation, the Company has granted warrants and non-employee options to consultants. These warrants and non-employee options
vested ratably over various terms ranging from 24 to 59 months. Non-employee options are valued at fair value at the time that
the related services are provided using the Black Scholes method and marked to market quarterly using the Black Scholes method.
There were no such charges for the years ended December 31, 2018, 2017 and 2016. (k)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 (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the years ended 2018, 2017 and 2016. (m)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8 and 2017, the
fair value of the Company’s financial assets and non-warrant liabilities including cash and cash equivalents, royalties receivable,
accounts payable and accrued expenses approximated carrying value due to the short-term maturity of these instruments. The carrying
value of the warrant liabilities is adjusted to fair value each reporting period using the Black-Scholes method to determine the
fair value of the warrants. The issued warrants treated as warrant liabilities have different exercise prices depending on the
date of exercise. The lowest exercise price for these warrants was used in the Black Scholes method to value the warrant liabilities
since it was deemed a reasonable approximation of fair market value. The Company’s warrant liability is considered a
Level 3 financial instrument. The estimated fair value for warrant liabilities for the period ended December 31, 2018 and
2017 using the Black-Scholes method was $501,414 and $0 respectively. (n) Recent Accounting Pronouncements New Accounting Standards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will adopt this standard January 1, 2020. The adoption of this standard is not expected to have a material impact on the
Company’s financial statements.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ASU 2018-07 is effective for us in the first quarter of fiscal 2020, and earlier adoption
is permitted. We are currently evaluating the impact of our pending adoption of ASU 2018-07 on the Company’s financial statements.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the Company’s financial statement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The standard
provides multiple practical expedients in order to simplify adoption, including the following:
1. An entity need not reassess whether any expired or existing contracts are or contain leases.
2.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3. An entity need not reassess initial direct costs for any leases.
4. An entity may use hindsight in determining the lease term, including consideration of renewal, termination and purchase options, and in assessing impairment of ROU assets. The first three practical expedients
may only be elected as a package, while the fourth practical expedient may be elected alone or in conjunction with the other three.
For leases classified as operating leases under Topics 840 and 842, the lessee should measure the lease liability as the present
value of the remaining lease payments and any amounts probable of being owed under a residual value guarantee, using the discount
rate in effect as of the later of the beginning of the earliest period presented or the commencement date of the lease. As an accounting policy election, the
company will account for nonlease and lease components in a contract as a single component for most asset classes. The company
is finalizing the evaluation of the January 1, 2019 impact and estimates a material increase in lease-related assets and liabilities,
ranging between $0.8 million to $1.2 million in the Consolidated Balance Sheet. The impact to the company’s Consolidated
Statement of Operations and Consolidated Statement of Cash Flows is expected to not be material.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The Company is currently evaluating the impact of the provisions of this standard.</t>
  </si>
  <si>
    <t>Fixed Assets</t>
  </si>
  <si>
    <t>Property, Plant and Equipment [Abstract]</t>
  </si>
  <si>
    <t xml:space="preserve">(3) Fixed Assets Depreciation and amortization expense
for the years ended December 31, 2018, 2017, and 2016 was $181,047, $175,643, and $188,501, respectively. Fixed assets and their
estimated useful lives as of December 31, 2018 and 2017 are as follows:
2018 2017 Estimated useful life
Equipment and furniture $ 1,384,112 $ 1,372,449 5 years
Trade show materials 775,654 775,654 5 years
Leasehold Improvements 584,967 584,967 Life of lease or estimated life of asset if shorter
2,744,733 2,733,070
Less accumulated depreciation and amortization (2,431,556 ) (2,250,509 )
$ 313,177 $ 482,561 </t>
  </si>
  <si>
    <t>Accrued Expenses and Other</t>
  </si>
  <si>
    <t>Payables and Accruals [Abstract]</t>
  </si>
  <si>
    <t xml:space="preserve">(4) Accrued Expenses and Other Accrued expenses consist of the following
at December 31, 2018 and 2017:
2018 2017
Payroll, bonuses and related benefits $ 74,010 $ 47,932
Professional services 4,400 4,400
Deferred rent 192,537 202,141
Other 2,659 360
$ 273,606 $ 254,833 </t>
  </si>
  <si>
    <t>Income Taxes</t>
  </si>
  <si>
    <t>Income Tax Disclosure [Abstract]</t>
  </si>
  <si>
    <t>(5) Income Taxes Since inception, the Company has incurred
losses from operations and as a result has not recorded income tax expense. Benefits related to net operating loss carry-forwards
and deferred items have been fully reserved since it is not more likely than not that the Company will achieve profitable operations.
For the year ended December 31, 2018, the difference between the total income taxes at the federal statutory rate and the
fact that there was no tax expense is attributable to both the federal rate reduction that was enacted as a part of the Act on
December 22, 2017 as well as the change in the valuation allowance due to the net operating loss for the current year. The difference
between the total income taxes at the federal statutory rate for each of the years ended December 31, 2018 and 2017 and
the fact that no income tax benefit was recorded in each of these years is attributable to the change in the valuation allowance
recorded in each year. The tax effects of temporary differences
that give rise to significant portions of the deferred tax assets at December 31, 2018 and 2017 are presented below and reflect
the new federal statutory rate enacted in 2017. The 2018 and2017 deferred tax amounts were adjusted for the effects
of the new federal statutory rates.
2018 2017
Deferred tax assets:
Depreciation $ 87,000 $ 89,000
Allowance for bad debts 234,000 225,000
Net operating loss carry-forwards 15,528,000 15,575,000
Stock option expense 257,000 257,000
Research and other credits 1,161,000 1,266,000
Other temporary differences 15,000 15,000
Total gross deferred tax assets 17,284,000 17,427,000
Less valuation allowance (17,284,000 ) (17,427,000 )
$ - $ - The reconciliation of the income tax
expense (benefit) computed at the Federal statutory tax rates to income tax expense (benefit) is as follows:
2018 2017 2016
Income Tax Provision at Federal Statutory Rate $ (564,100 ) $ (844,900 ) $ (1,483,400 )
Permanent Differences 73,000 27,800 23,600
Credits (5,000 ) (50,000 ) (50,000 )
Other 640,000 655,400 245,100
2017 Tax Reform Act - 10,563,000 -
Valuation Allowance (143,900 ) (10,351,300 ) 1,264,700
Total Income Tax Provision $ -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due to the uncertainty regarding the future utilization of the deferred tax assets for all periods presented. At December 31, 2018, the Company had
a net operating loss carry-forward for federal income tax purposes of approximately $72,562,000, of which a total of
$70,180,000 will expire in varying amounts from 2019 through 2037. Research and other credit carry-forwards of
approximately $1,161,000 are available to the Company to reduce income taxes payable in future years principally through
2038. The Company’s ability to utilize its net operating loss carryforwards and its current year tax credits in future periods could
be subject to the 382 limitation. The Company will need to complete an analysis to determine whether its net operating
losses are subject to the 382 limitation.</t>
  </si>
  <si>
    <t>Shareholders' Equity</t>
  </si>
  <si>
    <t>Equity [Abstract]</t>
  </si>
  <si>
    <t>(6) Shareholders’ Equity (a) Common Stock and Warrants On or around February 16, 2018, a small
group of long-time shareholders of the Company who are accredited investors made an interest-free five-year convertible loan of
$1.25 million to the Company which, upon the occurrence of certain conditions which have occurred, automatically converted into
1,388,893 shares of common stock at a price equal to the market price of the Company’s common stock when the loan was made,
plus warrants expiring February 28, 2023 to purchase 1,388,893 shares of common stock at an exercise price of $1.10, $1.20 or $1.35
per share depending on the exercise date. On April 23, 2018, Research Frontiers Incorporated filed a prospectus supplement relating
to the issuance and sale of the above common stock and warrant securities with the Securities and Exchange Commission. The Company
has recorded this transaction as an equity transaction whereby the proceeds were accounted for as the issuance of the Company’s
common stock on the date that the proceeds were received. On September 7, 2018, the Company announced
that it had sold common stock to a group of investors led by Gauzy Ltd., a licensee of the Company’s SPD technology. The
aggregate proceeds from these stock offerings was $2,000,000. At the closing, the investors received 2,173,916 shares of Research
Frontiers common stock at a price of $0.92 per share, as well as five-year warrants to purchase 1,086,957 shares of Research Frontiers
common stock at an exercise price of $1.10, $1.20 or $1.38 per share depending on the exercise date. In connection with the issuance
of certain of these warrants during the third quarter of 2018, the Company recorded $223,370 as a warrant liability upon the issuance
of these warrants on August 13, 2018 and recorded a non-cash accounting expense of $278,044 to mark the warrants to their estimated
market value as of December 31, 2018. This resulted in a liability of $501,414 recorded on the Company’s December 31, 2018
balance sheet. During 2018, the Company received proceeds
of $64,292 and issued 58,556 shares of common stock in connection with the exercise of outstanding options and warrants. During
the first quarter of 2019 the Company has received proceeds of $1,101,782 from the exercise of warrants by investors issued in
2018. The Company did not sell any equity
securities during year ended December 31, 2017. (b) Options and Warrants (i) Employee
Options In 2008, the shareholders
approved the Company’s 2008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750,000 shares of its common stock for issuance under this plan, and no options and other awards
were available for issuance under this plan as of December 31, 2018. 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 The Company granted 85,250
fully vested options during 2016 and recorded share-based compensation of $67,531. The Company granted 158,000 fully vested options
during 2017 and recorded share-based compensation of $76,299. The Company granted 150,182 fully vested options during 2018 and
recorded share-based compensation of $69,309. The Company valued these grants using the Black-Scholes option pricing model with
the following weighted average assumptions:
2018 2017 2016
Fair value on grant date $ 0.46 $ 0.48 $ 0.79
Expected Dividend yield - - -
Expected volatility 51 % 50 % 47 %
Risk free interest rate 2.77 % 2.20 % 1.93 %
Expected term of the option 5 years 5 years 5 years Activity for stock options is summarized
below: All options are
exercisable at December 31, 2018. In 2017 and 2016,
the Company did not receive proceeds from the exercise of options.
Number of Shares Subject to Option Weighted Average Exercise Price Weighted Average Remaining Contractual Term (Years) Aggregate Intrinsic Value
Balance at December 31, 2015 1,407,006 $ 7.49 6.2
Granted 85,250 $ 1.83
Cancelled (200,390 ) $ 5.89
Exercised - $ -
Balance at December 31, 2016 1,291,866 $ 7.11 6.2 $ -
Granted 158,000 $ 1.06
Cancelled (470,956 ) $ 10.57
Exercised - $ -
Balance at December 31, 2017 978,910 $ 4.26 7.1 $ -
Granted 150,182 $ 1.00
Cancelled - $ -
Exercised (3,000 ) $ 1.06
Balance at December 31, 2018 1,126,092 $ 3.84 6.6 $ 161,602 (ii) Warrants and Non-Employee Options Activity in warrants
is summarized below:
Number of Shares Underlying Warrants and Non-Employee Options Granted Weighted Average Exercise Price
Balance at December 31, 2015 790,363 $ 5.56
Exercised - -
Terminated - -
Issued -
Balance at December 31, 2016 790,363 $ 5.56
Exercised - -
Terminated (332,363 ) 4.36
Issued -
Balance at December 31, 2017 458,000 $ 6.43
Exercised (55,556 ) 1.10
Terminated (250,000 ) 6.73
Issued 2,475,850 1.10
Balance at December 31, 2018 2,628,294 $ 1.49 In lieu of cash compensation, the Company
has granted warrants to investors and non-employee options to consultants. These warrants and non-employee options vested ratably
over various terms ranging from 12 to 59 months. The non-employee options are valued at fair value at the time that the related
services are provided using the Black-Scholes option valuation model and marked to market quarterly using the Black-Scholes option
valuation model. There were no such charges for non-employee options in 2018, 2017 and 2016. There are 2,475,850 warrants issued
to investors that are outstanding of which 543,479 are accounted for as a liability and the remaining warrants are accounted for
as equity. The warrants issued to investors that are accounted for as a liability are valued at fair value at the time of issuance
using the Black-Scholes option valuation model and marked to market quarterly using the Black-Scholes option valuation model. Warrants and non-employee options generally
expire from five to ten years from the date of issuance. At December 31, 2018, all warrants and non-employee options outstanding
were exercisable. (c) Restricted Stock Grants During 2018, 2017, and 2016, the Company
did not issue restricted stock to its directors and employees.</t>
  </si>
  <si>
    <t>License and Other Agreements</t>
  </si>
  <si>
    <t>License And Other Agreements</t>
  </si>
  <si>
    <t>(7)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15% of net sales of licensed products under license agreements currently in effect
and may also be required to pay Research Frontiers fees and minimum annual royalties. Licensees who sell products or components
to other licensees of Research Frontiers do not pay a royalty on such sale; Research Frontiers will collect such royalty from
the licensee incorporating such products or components into its own end-products. Research Frontiers’ license agreements
typically allow the licensee to terminate the license after some period of time and give Research Frontiers only limited rights
to terminate before the license expires. Most licenses are non-exclusive and generally last as long as our patents remain in effect.</t>
  </si>
  <si>
    <t>Commitments</t>
  </si>
  <si>
    <t>Commitments and Contingencies Disclosure [Abstract]</t>
  </si>
  <si>
    <t>(8) Commitments The Company has an employment agreement
with its chief executive officer which provides for an annual base salary of $500,000 for calendar year 2019. This employment agreement
has an evergreen provision that extend the term by one year on the anniversary date unless either the Company or the employee has
given notice that they will not be renewing the agreement upon the expiration of its term. The Company has a defined contribution
profit sharing (401K) plan covering employees who have completed one year of service. Contributions are made at the discretion
of the Company. The Company did not make any contributions to this plan for 2018, 2017, or 2016. The Company occupies premises under
an operating agreement which expires on March 31, 2025. As of December 31, 2018, the approximate minimum annual future rental commitments
under lease agreements for the next five years are as follows:
Year Amount
2019 $ 191,000
2020 $ 197,000
2021 $ 203,000
2022 $ 209,000
Thereafter: $ 493,000 Rent expense, including other occupancy
related expenses, amounted to approximately $182,000, $185,000, and $184,000, for the years ended 2018, 2017, and 2016, respectively.</t>
  </si>
  <si>
    <t>Rights Plan</t>
  </si>
  <si>
    <t>Treasury Stock, Number of Shares and Restriction Disclosures [Abstract]</t>
  </si>
  <si>
    <t>(9)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or more of the Company’s common stock, unless redeemed by the Company’s Board of Directors, each Right entitles the
holder (other than the acquiring person) to purchase from the Company $80 worth of common stock for $40. If the Company is merged
into, or 50% or more of its assets or earning power is sold to, the acquiring company, the Rights will also enable the holder (other
than the acquiring person) to purchase $80 worth of common stock of the acquiring company for $40. The Rights will expire at the
close of business on February 11, 2023, unless the Rights Plan is extended by the Company’s Board of Directors or unless
the Rights are earlier redeemed by the Company at a price of $.0001 per Right. The Rights are not exercisable during the time when
they are redeemable by the Company. The above description highlights some
of the features of the Company’s Rights Plan and is not a complete description of the Rights Plan. A more detailed description
and copy of the Rights Plan has been filed with the SEC and is available from the Company upon request.</t>
  </si>
  <si>
    <t>Selected Quarterly Financial Data (Unaudited)</t>
  </si>
  <si>
    <t>Quarterly Financial Information Disclosure [Abstract]</t>
  </si>
  <si>
    <t>(10) Selected Quarterly Financial Data (Unaudited)
Quarter
2018 First Second (2) Third (2) Fourth (2)
Fee Income (3) $ 433,269 $ 324,853 $ 359,725 $ 370,795
Operating loss (795,172 ) (571,931 ) (403,890 ) (647,226 )
Net loss (793,767 ) (569,891 ) (688,301 ) (634,169 )
Basic and diluted net loss
per common share (1) (0.03 ) (0.02 ) (0.03 ) (0.02 )
Quarter
2017 First Second Third Fourth (2)
Fee Income $ 393,116 $ 348,179 $ 488,336 $ 279,439
Operating loss (954,432 ) (490,652 ) (304,251 ) (669,276 )
Net loss (952,555 ) (489,812 ) (303,138 ) (668,354 )
Basic and diluted net loss
per common share (1) (0.04 ) (0.02 ) (0.01 ) (0.03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7 due to: (i) $76,000 of stock and option compensation charges in 2017, relating to common stock and options granted to directors and employees. The Company incurred higher costs in the second quarter of 2018 due to $69,000 of stock option compensation charges in 2018 related to options granted to employees. In addition, during the third and fourth quarters of 2018 the Company incurred higher (lower) costs of $286,631 and ($8,587), respectively, relating to market valuation adjustments for warrants.
(3) In 2018, the Company adopted the new ASC 606 revenue recognition guidance which applies to revenues reported beginning with the first quarter of 2018. We would have reported lower fee income of $48,746 in the first quarter and higher fee income of $16,869, $74,352 and $22,351 respectively in the second, third and fourth quarters of 2018, representing a $64,826 increase in the reported fee income for the year ended December 31, 2018 had we continued to use the accounting guidance used prior to the adoption of ASC 606.</t>
  </si>
  <si>
    <t>Schedule II - Valuation and Qualifying Accounts</t>
  </si>
  <si>
    <t>SEC Schedule, 12-09, Valuation and Qualifying Accounts [Abstract]</t>
  </si>
  <si>
    <t>Schedule II Valuation and Qualifying Accounts</t>
  </si>
  <si>
    <t>SCHEDULE II RESEARCH FRONTIERS INCORPORATED VALUATION AND QUALIFYING ACCOUNTS Years ended December 31, 2018, 2017,
and 2016
Balance at Charged to
beginning of costs and
period expenses Deductions (1) Balance
Description
Allowance for uncollectible royalty receivables:
December 31, 2018 $ 1,051,424 $ 43,350 $ - $ 1,094,774
December 31, 2017 $ 1,110,020 $ 43,215 $ 101,811 $ 1,051,424
December 31, 2016 $ 629,457 $ 480,563 $ - $ 1,110,020 (1) To write-off uncollectible receivables from the allowance
for royalty receivable account.</t>
  </si>
  <si>
    <t>Summary of Significant Accounting Policies (Policies)</t>
  </si>
  <si>
    <t>Cash and Cash Equivalents</t>
  </si>
  <si>
    <t>(a) Cash and Cash Equivalents The Company considers securities purchased
with original maturities of three months or less to be cash equivalents. Cash equivalents consist of short-term investments in
money market accounts at December 31, 2018 and 2017.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8 and 2017 is approximately $2.7 million and $1.0 million, respectively.</t>
  </si>
  <si>
    <t>Royalties Receivable</t>
  </si>
  <si>
    <t>(b)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 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8, three companies accounted for
30%, 22% and 16%, respectively, of the Company’s outstanding receivables. As of December 31, 2017 four companies accounted
for 33%, 25%, 17% and 11%, respectively, of the Company’s outstanding receivables.</t>
  </si>
  <si>
    <t>(c) Fixed Assets Fixed assets are carried at cost. Depreciation
and amortization are computed using the straight-line method over the estimated useful lives of the assets.</t>
  </si>
  <si>
    <t>Revenue Recognition/Fee Income</t>
  </si>
  <si>
    <t>(d) Revenue Recognition/Fee Income In May 2014, the FASB issued guidance
on revenue recognition (ASC 606).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SC 606 guidance was adopted by
the Company beginning January 1, 2018. ASC 606 was applied using the modified retrospective method, with the cumulative effect
of the initial adoption being recognized as an adjustment to opening retained earnings at January 1, 2018. The comparative prior
periods have not been adjusted and continue to be reported under FASB ASC Topic 605, Revenue Recognition (“ASC 605”).
The policies described below refer to those in effect as of January 1, 2018.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15%
of the selling price. While this is variable consideration, it is subject to the sales/usage royalty exception to recognition of
variable consideration in ASC 606 10-55-65 and therefore is not recognized until the subsequent sales or usage occurs or the MAR
period commences.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In 2018, the Company reported $64,823 lower revenue under ASC 606 as compared to the accounting guidance
used prior to the adoption of ASC 606 due to the higher percent of the transaction price being recognized in the first period of
multiyear contracts that were executed prior to fiscal 2018. ASC 606 was applied using the modified
retrospective method to all contracts that were not completed contracts as of the implementation date, with the cumulative effect
of the initial adoption being recognized as an adjustment to opening retained earnings at January 1, 2018. As of January 1, 2018,
we had four license agreements that were still under their multi-year initial term. The Company elected to use the Modified Retrospective
approach when adopting the provisions of ASC 606. Using the Modified Retrospective Approach, with the adoption of ASC 606 as of
January 1, 2018, the Company will not recognize $58,021 of revenue in future periods from these four license agreements that it
would have recognized under ASC 605. The non-recognition of future revenues associated with the adoption of ASC 606 is solely from
a financial reporting standpoint and does not impact the Company’s licensees’ obligations to pay royalties to the Company
under their license agreements. The Company recorded a cumulative adjustment to decrease opening accumulated deficit and increase
accounts receivable balance as of January 1, 2018 by $58,021.
Royalties receivable balance, net - December 31, 2017 $ 597,441
Cumulative effect of adoption of ASC 606 58,021
Opening royalties receivable balance, net - January 1, 2018 $ 655,462 As of December 31, 2018, the net closing
royalties receivable balance is $689,677. Had ASC 606 not been adopted, the Company’s net closing accounts receivable balance
as of December 31, 2018 would have been $696,479. The Company does not have any contract assets under ASC 606 as of January 1,
2018 and December 31, 2018. There was $824 of revenue recognized during the year ended December 31, 2018 that was included in contract
liability (deferred revenue) as of the beginning of the period and the balance of this account as of December 31, 2018 is $50,570.
Had ASC 606 not been adopted, the Company’s deferred revenue balance as of December 31, 2018 would have been $0.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18, the Company
has six license agreements that are in their initial multiyear term (“Initial Term”) with continuing performance obligations
going forward. The Initial Term of four of these agreements will end as of December 31, 2019, one will end as of December 31, 2020,
one will end as of December 31, 2021, and one will end as of December 31, 2022. The Company currently expects that five of these
agreements will renew annually at the end of the Initial Term. As of December 31, 2018, the aggregate amount of the revenue to
be recognized upon the satisfaction of the remaining performance obligations for the six license agreements is $352,811. The revenue
for these remaining performance obligations for each of the five license agreements is expected to be recognize evenly throughout
their remaining period of the Initial Term. For the years ended December 31, 2018
and 2017, the Company had entered into a number of license agreements covering its light control technology. The Company received
minimum annual royalties under certain license agreements and recorded fee income on a ratable basis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18 and 2017, deferred revenue balances were $50,570 and $824 respectively. Fee income represents amounts earned
by the Company under various license and other agreements relating to technology developed by the Company. During 2018, four licensees
accounted for 35%, 13%, 11%, and 10% of fee income recognized for the year. During 2017, four licensees accounted for 35%, 15%,
10%, and 9% of fee income recognized during the year. During 2016 three licensees accounted for 30%, 27%, and 15%, respectively
of fee income recognized for the year.</t>
  </si>
  <si>
    <t>Basic and Diluted Loss Per Common Share</t>
  </si>
  <si>
    <t xml:space="preserve">(e)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8 because all common stock equivalents ( i.e., </t>
  </si>
  <si>
    <t>Research and Development Costs</t>
  </si>
  <si>
    <t>(f) Research and Development Costs Research and development costs are
charged to expense as incurred.</t>
  </si>
  <si>
    <t>Patent Costs</t>
  </si>
  <si>
    <t>(g) Patent Costs The Company expenses costs relating
to the development or acquisition of patents due to the uncertainty of the recoverability of these items.</t>
  </si>
  <si>
    <t>Use of Estimates</t>
  </si>
  <si>
    <t>(h)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t>
  </si>
  <si>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On December 22, 2017, The Tax Cuts and
Jobs Act (Act) was enacted into law. The Act provides for significant changes to the US Internal Revenue Code of 1986, as amended,
that impact corporate taxation requirements, such as the reduction of the federal tax rate for corporations from 35% to 21% and
changes or limitations to certain tax deductions. The reduction in the corporate tax rate under the Act required a one-time revaluation
of certain tax-related assets to reflect their value at the lower corporate tax rate of 21%. As such, the Company reduced the value
of these assets by approximately $10 million which primarily relates to the Company’s net operating loss carryforward for
which a full valuation allowance has been provided (see Note 5). As the Company has determined in accordance with ASC 740 that
it is not more likely than not that it will realize this future tax benefit, the reduction in the asset value was accompanied by
a reduction for a like amount in the associated valuation allowance.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8 and 2017, we do not have accrued interest and penalties related to any unrecognized tax benefits. We do not believe
we have any uncertain tax positions as of December 31, 2018 and 2017. The tax years subject to examination
by major tax jurisdictions include the years 2014 and forward by the U.S. Internal Revenue Service and certain states. The Company
is not currently being audited by any tax jurisdiction.</t>
  </si>
  <si>
    <t>Equity-Based Compensation</t>
  </si>
  <si>
    <t>(j)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stock options
and restricted stock grants, the Company charged to compensation expense $69,309, $76,299, and $67,531, during the years ended
December 31, 2018, 2017 and 2016, respectively. As of December 31, 2018, these awards were fully vested. In lieu of higher cash
compensation, the Company has granted warrants and non-employee options to consultants. These warrants and non-employee options
vested ratably over various terms ranging from 24 to 59 months. Non-employee options are valued at fair value at the time that
the related services are provided using the Black Scholes method and marked to market quarterly using the Black Scholes method.
There were no such charges for the years ended December 31, 2018, 2017 and 2016.</t>
  </si>
  <si>
    <t>Restricted Stock</t>
  </si>
  <si>
    <t>(k)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t>
  </si>
  <si>
    <t>Impairment of Long-lived Assets</t>
  </si>
  <si>
    <t>(l)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the years ended 2018, 2017 and 2016.</t>
  </si>
  <si>
    <t>Fair Value Measurements</t>
  </si>
  <si>
    <t>(m)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8 and 2017, the
fair value of the Company’s financial assets and non-warrant liabilities including cash and cash equivalents, royalties
receivable, accounts payable and accrued expenses approximated carrying value due to the short-term maturity of these instruments.
The carrying value of the warrant liabilities is adjusted to fair value each reporting period using the Black-Scholes method to
determine the fair value of the warrants. The issued warrants treated as warrant liabilities have different exercise prices depending
on the date of exercise. The lowest exercise price for these warrants was used in the Black Scholes method to value the warrant
liabilities since it was deemed a reasonable approximation of fair market value. The Company’s warrant liability is
considered a Level 3 financial instrument. The estimated fair value for warrant liabilities for the period ended December
31, 2018 and 2017 using the Black-Scholes method was $501,414 and $0 respectively.</t>
  </si>
  <si>
    <t>Recent Accounting Pronouncements</t>
  </si>
  <si>
    <t>(n) Recent Accounting Pronouncements New Accounting Standards In August 2018, the FASB issued ASU
2018-13, “Fair Value Measurement: Disclosure Framework – Changes to the Disclosure Requirements for Fair Value
Measurement,” which eliminates, amends and adds disclosure requirements for fair value measurement. The standard is
effective for the interim and annual periods beginning after December 15, 2019, with early adoption permitted. The Company
will adopt this standard January 1, 2020. The adoption of this standard is not expected to have a material impact on the
Company’s financial statements.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ASU 2018-07 is effective for us in the first quarter of fiscal 2020, and earlier adoption
is permitted. We are currently evaluating the impact of our pending adoption of ASU 2018-07 on the Company’s financial statements. In February 2018, the FASB issued ASU
2018-02, Reclassification of Certain Tax Effects from Accumulated Other Comprehensive Income (Loss), which allows a reclassification
from accumulated other comprehensive income (loss) to retained earnings for standard tax effects resulting from the Tax Cuts and
Jobs Act. ASU 2018-02 must be applied either in the period of adoption or retrospectively to each period in which the effect of
the change in the U.S. federal corporate income tax rate in the Tax Cuts and Jobs Act is recognized. This guidance is effective
for annual periods, including interim periods within those annual periods, beginning after December 15, 2018 with early adoption
permitted in any interim period. The Company is currently evaluating the potential impact on the Company’s financial statement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The standard
provides multiple practical expedients in order to simplify adoption, including the following:
1. An entity need not reassess whether any expired or existing contracts are or contain leases.
2. An entity need not reassess the lease classification for any expired or existing leases. Instead, any leases previously classified as operating leases will continue to be classified as operating leases, while any leases previously classified as capital leases will be classified as finance leases.
3. An entity need not reassess initial direct costs for any leases.
4. An entity may use hindsight in determining the lease term, including consideration of renewal, termination and purchase options, and in assessing impairment of ROU assets. The first three practical expedients
may only be elected as a package, while the fourth practical expedient may be elected alone or in conjunction with the other three.
For leases classified as operating leases under Topics 840 and 842, the lessee should measure the lease liability as the present
value of the remaining lease payments and any amounts probable of being owed under a residual value guarantee, using the discount
rate in effect as of the later of the beginning of the earliest period presented or the commencement date of the lease. As an accounting policy election, the
company will account for nonlease and lease components in a contract as a single component for most asset classes. The company
is finalizing the evaluation of the January 1, 2019 impact and estimates a material increase in lease-related assets and liabilities,
ranging between $0.8 million to $1.2 million in the Consolidated Balance Sheet. The impact to the company’s Consolidated
Statement of Operations and Consolidated Statement of Cash Flows is expected to not be material.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The Company is currently evaluating the impact of the provisions of this standard.</t>
  </si>
  <si>
    <t>Summary of Significant Accounting Policies (Tables)</t>
  </si>
  <si>
    <t>Schedule of Cumulative Effect Adjustment to Increase Opening Accumulated Deficit and Accounts Receivable</t>
  </si>
  <si>
    <t xml:space="preserve">Royalties receivable balance, net - December 31, 2017 $ 597,441
Cumulative effect of adoption of ASC 606 58,021
Opening royalties receivable balance, net - January 1, 2018 $ 655,462 </t>
  </si>
  <si>
    <t>Fixed Assets (Tables)</t>
  </si>
  <si>
    <t>Schedule of Fixed Assets</t>
  </si>
  <si>
    <t xml:space="preserve">Fixed assets and their estimated useful
lives as of December 31, 2018 and 2017 are as follows:
2018 2017 Estimated useful life
Equipment and furniture $ 1,384,112 $ 1,372,449 5 years
Trade show materials 775,654 775,654 5 years
Leasehold Improvements 584,967 584,967 Life of lease or estimated life of asset if shorter
2,744,733 2,733,070
Less accumulated depreciation and amortization (2,431,556 ) (2,250,509 )
$ 313,177 $ 482,561 </t>
  </si>
  <si>
    <t>Accrued Expenses and Other (Tables)</t>
  </si>
  <si>
    <t>Schedule of Accrued Expenses and Other</t>
  </si>
  <si>
    <t xml:space="preserve">Accrued expenses consist of the following
at December 31, 2018 and 2017:
2018 2017
Payroll, bonuses and related benefits $ 74,010 $ 47,932
Professional services 4,400 4,400
Deferred rent 192,537 202,141
Other 2,659 360
$ 273,606 $ 254,833 </t>
  </si>
  <si>
    <t>Income Taxes (Tables)</t>
  </si>
  <si>
    <t>Schedule of Deferred Tax Assets</t>
  </si>
  <si>
    <t xml:space="preserve">The 2018 and 2017 deferred tax amounts
were adjusted for the effects of the new federal statutory rates.
2018 2017
Deferred tax assets:
Depreciation $ 87,000 $ 89,000
Allowance for bad debts 234,000 225,000
Net operating loss carry-forwards 15,528,000 15,575,000
Stock option expense 257,000 257,000
Research and other credits 1,161,000 1,266,000
Other temporary differences 15,000 15,000
Total gross deferred tax assets 17,284,000 17,427,000
Less valuation allowance (17,284,000 ) (17,427,000 )
$ - $ - </t>
  </si>
  <si>
    <t>Schedule of Reconciliation Income Tax Expenses Benefit</t>
  </si>
  <si>
    <t xml:space="preserve">The reconciliation of the income tax
expense (benefit) computed at the Federal statutory tax rates to income tax expense (benefit) is as follows:
2018 2017 2016
Income Tax Provision at Federal Statutory Rate $ (564,100 ) $ (844,900 ) $ (1,483,400 )
Permanent Differences 73,000 27,800 23,600
Credits (5,000 ) (50,000 ) (50,000 )
Other 640,000 655,400 245,100
2017 Tax Reform Act - 10,563,000 -
Valuation Allowance (143,900 ) (10,351,300 ) 1,264,700
Total Income Tax Provision $ - $ - $ - </t>
  </si>
  <si>
    <t>Shareholders' Equity (Tables)</t>
  </si>
  <si>
    <t>Schedule of Assumptions Used to Value Options Granted to Employees</t>
  </si>
  <si>
    <t xml:space="preserve">The Company valued these
grants using the Black-Scholes option pricing model with the following weighted average assumptions:
2018 2017 2016
Fair value on grant date $ 0.46 $ 0.48 $ 0.79
Expected Dividend yield - - -
Expected volatility 51 % 50 % 47 %
Risk free interest rate 2.77 % 2.20 % 1.93 %
Expected term of the option 5 years 5 years 5 years </t>
  </si>
  <si>
    <t>Schedule of Option Activity</t>
  </si>
  <si>
    <t xml:space="preserve">In 2017 and 2016,
the Company did not receive proceeds from the exercise of options.
Number of Shares Subject to Option Weighted Average Exercise Price Weighted Average Remaining Contractual Term (Years) Aggregate Intrinsic Value
Balance at December 31, 2015 1,407,006 $ 7.49 6.2
Granted 85,250 $ 1.83
Cancelled (200,390 ) $ 5.89
Exercised - $ -
Balance at December 31, 2016 1,291,866 $ 7.11 6.2 $ -
Granted 158,000 $ 1.06
Cancelled (470,956 ) $ 10.57
Exercised - $ -
Balance at December 31, 2017 978,910 $ 4.26 7.1 $ -
Granted 150,182 $ 1.00
Cancelled - $ -
Exercised (3,000 ) $ 1.06
Balance at December 31, 2018 1,126,092 $ 3.84 6.6 $ 161,602 </t>
  </si>
  <si>
    <t>Schedule of Warrant Activity</t>
  </si>
  <si>
    <t xml:space="preserve">Activity in warrants
is summarized below:
Number of Shares Underlying Warrants and Non-Employee Options Granted Weighted Average Exercise Price
Balance at December 31, 2015 790,363 $ 5.56
Exercised - -
Terminated - -
Issued -
Balance at December 31, 2016 790,363 $ 5.56
Exercised - -
Terminated (332,363 ) 4.36
Issued -
Balance at December 31, 2017 458,000 $ 6.43
Exercised (55,556 ) 1.10
Terminated (250,000 ) 6.73
Issued 2,475,850 1.10
Balance at December 31, 2018 2,628,294 $ 1.49 </t>
  </si>
  <si>
    <t>Commitments (Tables)</t>
  </si>
  <si>
    <t>Schedule of Minimum Annual Future Rental Commitments</t>
  </si>
  <si>
    <t xml:space="preserve">Year Amount
2019 $ 191,000
2020 $ 197,000
2021 $ 203,000
2022 $ 209,000
Thereafter: $ 493,000 </t>
  </si>
  <si>
    <t>Selected Quarterly Financial Data (Unaudited) (Tables)</t>
  </si>
  <si>
    <t>Schedule of Quarterly Financial Data</t>
  </si>
  <si>
    <t>Quarter
2018 First Second (2) Third (2) Fourth (2)
Fee Income (3) $ 433,269 $ 324,853 $ 359,725 $ 370,795
Operating loss (795,172 ) (571,931 ) (403,890 ) (647,226 )
Net loss (793,767 ) (569,891 ) (688,301 ) (634,169 )
Basic and diluted net loss
per common share (1) (0.03 ) (0.02 ) (0.03 ) (0.02 )
Quarter
2017 First Second Third Fourth (2)
Fee Income $ 393,116 $ 348,179 $ 488,336 $ 279,439
Operating loss (954,432 ) (490,652 ) (304,251 ) (669,276 )
Net loss (952,555 ) (489,812 ) (303,138 ) (668,354 )
Basic and diluted net loss
per common share (1) (0.04 ) (0.02 ) (0.01 ) (0.03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7 due to: (i) $76,000 of stock and option compensation charges in 2017, relating to common stock and options granted to directors and employees. The Company incurred higher costs in the second quarter of 2018 due to $69,000 of stock option compensation charges in 2018 related to options granted to employees. In addition, during the third and fourth quarters of 2018 the Company incurred higher (lower) costs of $286,631 and ($8,587), respectively, relating to market valuation adjustments for warrants.
(3) In 2018, the Company adopted the new ASC 606 revenue recognition guidance which applies to revenues reported beginning with the first quarter of 2018. We would have reported lower fee income of $48,746 in the first quarter and higher fee income of $16,869, $74,352 and $22,351 respectively in the second, third and fourth quarters of 2018, representing a $64,826 increase in the reported fee income for the year ended December 31, 2018 had we continued to use the accounting guidance used prior to the adoption of ASC 606.</t>
  </si>
  <si>
    <t>Business and Basis for Presentation (Details Narrative) - USD ($)</t>
  </si>
  <si>
    <t>Dec. 31, 2015</t>
  </si>
  <si>
    <t>Working capital</t>
  </si>
  <si>
    <t>Shareholders' equity</t>
  </si>
  <si>
    <t>Non-recurring cash expenses</t>
  </si>
  <si>
    <t>Summary of Significant Accounting Policies (Details Narrative) - USD ($)</t>
  </si>
  <si>
    <t>Dec. 22, 2017</t>
  </si>
  <si>
    <t>Jan. 02, 2018</t>
  </si>
  <si>
    <t>FDIC insurance coverage</t>
  </si>
  <si>
    <t>Amounts on deposit in excess of federally insured limits</t>
  </si>
  <si>
    <t>Investments</t>
  </si>
  <si>
    <t>Revenue recognition</t>
  </si>
  <si>
    <t>Accounts receivable</t>
  </si>
  <si>
    <t>Contract liability deferred revenue</t>
  </si>
  <si>
    <t>Remaining performance obligations</t>
  </si>
  <si>
    <t>Number of options and warrants that were not included because their effect is antidilutive</t>
  </si>
  <si>
    <t>Federal tax rate, percentage</t>
  </si>
  <si>
    <t>35.00%</t>
  </si>
  <si>
    <t>Percentage of lower tax rate</t>
  </si>
  <si>
    <t>21.00%</t>
  </si>
  <si>
    <t>Net operating loss carry-forward</t>
  </si>
  <si>
    <t>Unrecognized tax benefits, income tax penalties and interest accrued</t>
  </si>
  <si>
    <t>Uncertain tax positions</t>
  </si>
  <si>
    <t>Charge recorded for employee options and restricted stock</t>
  </si>
  <si>
    <t>Estimated fair value of warrant liabilities</t>
  </si>
  <si>
    <t>Charge recorded for non-employees</t>
  </si>
  <si>
    <t>Impairment of long-lived assets</t>
  </si>
  <si>
    <t>Employee Stock Option [Member] | Restricted Stock [Member]</t>
  </si>
  <si>
    <t>Reduced Federal Tax Rate [Member]</t>
  </si>
  <si>
    <t>Difference between Revenue Guidance in Effect before and after Topic 606 [Member]</t>
  </si>
  <si>
    <t>Cumulative adjustment to decrease opening accumulated deficit and increase accounts receivable</t>
  </si>
  <si>
    <t>Calculated under Revenue Guidance in Effect before Topic 606 [Member]</t>
  </si>
  <si>
    <t>Minimum [Member]</t>
  </si>
  <si>
    <t>Warrants and non-employee options vested term</t>
  </si>
  <si>
    <t>24 months</t>
  </si>
  <si>
    <t>Minimum [Member] | Property Subject to Operating Lease [Member]</t>
  </si>
  <si>
    <t>Increase in lease-related assets and liabilities</t>
  </si>
  <si>
    <t>Maximum [Member]</t>
  </si>
  <si>
    <t>59 months</t>
  </si>
  <si>
    <t>Maximum [Member] | Property Subject to Operating Lease [Member]</t>
  </si>
  <si>
    <t>Sales Revenue, Net [Member] | License Agreement [Member] | Minimum [Member]</t>
  </si>
  <si>
    <t>Royalty rate on selling price</t>
  </si>
  <si>
    <t>10.00%</t>
  </si>
  <si>
    <t>Sales Revenue, Net [Member] | License Agreement [Member] | Maximum [Member]</t>
  </si>
  <si>
    <t>15.00%</t>
  </si>
  <si>
    <t>Company One [Member] | Accounts Receivable [Member]</t>
  </si>
  <si>
    <t>Concentration risk percentage</t>
  </si>
  <si>
    <t>30.00%</t>
  </si>
  <si>
    <t>33.00%</t>
  </si>
  <si>
    <t>Company Two [Member] | Accounts Receivable [Member]</t>
  </si>
  <si>
    <t>22.00%</t>
  </si>
  <si>
    <t>25.00%</t>
  </si>
  <si>
    <t>Company Three [Member] | Accounts Receivable [Member]</t>
  </si>
  <si>
    <t>16.00%</t>
  </si>
  <si>
    <t>17.00%</t>
  </si>
  <si>
    <t>Company Four [Member] | Accounts Receivable [Member]</t>
  </si>
  <si>
    <t>11.00%</t>
  </si>
  <si>
    <t>Licensee One [Member] | Sales [Member]</t>
  </si>
  <si>
    <t>Licensee Two [Member] | Sales [Member]</t>
  </si>
  <si>
    <t>13.00%</t>
  </si>
  <si>
    <t>27.00%</t>
  </si>
  <si>
    <t>Licensee Three [Member] | Sales [Member]</t>
  </si>
  <si>
    <t>Licensee Four [Member] | Sales [Member]</t>
  </si>
  <si>
    <t>9.00%</t>
  </si>
  <si>
    <t>Summary of Significant Accounting Policies - Schedule of Cumulative Effect Adjustment to Increase Opening Accumulated Deficit and Accounts Receivable (Details) - USD ($)</t>
  </si>
  <si>
    <t>Royalties receivable balance, net</t>
  </si>
  <si>
    <t>Cumulative effect of adoption of ASC 606</t>
  </si>
  <si>
    <t>Opening royalties receivable balance, net</t>
  </si>
  <si>
    <t>Fixed Assets (Details Narrative) - USD ($)</t>
  </si>
  <si>
    <t>Fixed Assets - Schedule of Fixed Assets (Details) - USD ($)</t>
  </si>
  <si>
    <t>Fixed assets</t>
  </si>
  <si>
    <t>Less accumulated depreciation and amortization</t>
  </si>
  <si>
    <t>Equipment and Furniture [Member]</t>
  </si>
  <si>
    <t>Estimated useful life</t>
  </si>
  <si>
    <t>5 years</t>
  </si>
  <si>
    <t>Trade Show Materials [Member]</t>
  </si>
  <si>
    <t>Leasehold Improvements [Member]</t>
  </si>
  <si>
    <t>Estimated useful life description</t>
  </si>
  <si>
    <t>Life of lease or estimated life of asset if shorter</t>
  </si>
  <si>
    <t>Accrued Expenses and Other - Schedule of Accrued Expenses and Other (Details) - USD ($)</t>
  </si>
  <si>
    <t>Payroll, bonuses and related benefits</t>
  </si>
  <si>
    <t>Professional services</t>
  </si>
  <si>
    <t>Deferred rent</t>
  </si>
  <si>
    <t>Other</t>
  </si>
  <si>
    <t>Accrued expenses</t>
  </si>
  <si>
    <t>Income Taxes (Details Narrative) - USD ($)</t>
  </si>
  <si>
    <t>Research and other credit carry-forwards</t>
  </si>
  <si>
    <t>Expired [Member]</t>
  </si>
  <si>
    <t>Earliest Tax Year [Member]</t>
  </si>
  <si>
    <t>Net operating loss carry-forward expiration dates</t>
  </si>
  <si>
    <t>Dec. 31,
		2019</t>
  </si>
  <si>
    <t>Latest Tax Year [Member]</t>
  </si>
  <si>
    <t>Dec. 31,
		2037</t>
  </si>
  <si>
    <t>Research and other credit carry-forwards expiration dates</t>
  </si>
  <si>
    <t>Dec. 31,
		2038</t>
  </si>
  <si>
    <t>Income Taxes - Schedule of Deferred Tax Assets (Details) - USD ($)</t>
  </si>
  <si>
    <t>Depreciation</t>
  </si>
  <si>
    <t>Allowance for bad debts</t>
  </si>
  <si>
    <t>Net operating loss carry-forwards</t>
  </si>
  <si>
    <t>Stock option expense</t>
  </si>
  <si>
    <t>Research and other credits</t>
  </si>
  <si>
    <t>Other temporary differences</t>
  </si>
  <si>
    <t>Total gross deferred tax assets</t>
  </si>
  <si>
    <t>Less valuation allowance</t>
  </si>
  <si>
    <t>Deferred Tax Assets, Net of Valuation Allowance</t>
  </si>
  <si>
    <t>Income Taxes - Schedule of Reconciliation Income Tax Expenses Benefit (Details) - USD ($)</t>
  </si>
  <si>
    <t>Income Tax Provision at Federal Statutory Rate</t>
  </si>
  <si>
    <t>Permanent Differences</t>
  </si>
  <si>
    <t>Credits</t>
  </si>
  <si>
    <t>2017 Tax Reform Act</t>
  </si>
  <si>
    <t>Valuation Allowance</t>
  </si>
  <si>
    <t>Total Income Tax Provision</t>
  </si>
  <si>
    <t>Shareholders' Equity (Details Narrative) - USD ($)</t>
  </si>
  <si>
    <t>Sep. 07, 2018</t>
  </si>
  <si>
    <t>Feb. 16, 2018</t>
  </si>
  <si>
    <t>Sep. 30, 2018</t>
  </si>
  <si>
    <t>Aug. 13, 2018</t>
  </si>
  <si>
    <t>Loan period</t>
  </si>
  <si>
    <t>Proceeds from loan</t>
  </si>
  <si>
    <t>Convertible loan converted into number of common shares</t>
  </si>
  <si>
    <t>Warrant expiry date</t>
  </si>
  <si>
    <t>Feb. 28,
		2023</t>
  </si>
  <si>
    <t>Warrant to purchase shares of common stock</t>
  </si>
  <si>
    <t>Warrant exercise price, description</t>
  </si>
  <si>
    <t>Exercise price of $1.10, $1.20 or $1.35 per share depending on the exercise date</t>
  </si>
  <si>
    <t>Warrant exercise price per share</t>
  </si>
  <si>
    <t>Proceeds from exercise of warrants</t>
  </si>
  <si>
    <t>Number of common shares issued in connection with exercise of outstanding warrants</t>
  </si>
  <si>
    <t>Shares of common stock reserved for issuance</t>
  </si>
  <si>
    <t>Awards available for issuance</t>
  </si>
  <si>
    <t>Number of options granted</t>
  </si>
  <si>
    <t>Stock and option compensation</t>
  </si>
  <si>
    <t>Issuance of stock and warrants for services or claims</t>
  </si>
  <si>
    <t>March 31, 2019 [Member]</t>
  </si>
  <si>
    <t>Investors [Member] | SPD Technology [Member]</t>
  </si>
  <si>
    <t>Warrant term</t>
  </si>
  <si>
    <t>Equity method investment</t>
  </si>
  <si>
    <t>Number of common stock, shares received</t>
  </si>
  <si>
    <t>Shares issued price per share</t>
  </si>
  <si>
    <t>Warrant Exercise Price One [Member]</t>
  </si>
  <si>
    <t>Warrant Exercise Price One [Member] | Investors [Member] | SPD Technology [Member]</t>
  </si>
  <si>
    <t>Warrant Exercise Price Two [Member]</t>
  </si>
  <si>
    <t>Warrant Exercise Price Two [Member] | Investors [Member] | SPD Technology [Member]</t>
  </si>
  <si>
    <t>Warrant Exercise Price Three [Member]</t>
  </si>
  <si>
    <t>Warrant Exercise Price Three [Member] | Investors [Member] | SPD Technology [Member]</t>
  </si>
  <si>
    <t>Warrant [Member]</t>
  </si>
  <si>
    <t>Warrants issued</t>
  </si>
  <si>
    <t>Warrant [Member] | Liability [Member]</t>
  </si>
  <si>
    <t>Warrant [Member] | Non- Employee Stock Option [Member] | Minimum [Member]</t>
  </si>
  <si>
    <t>12 months</t>
  </si>
  <si>
    <t>Option expiration period</t>
  </si>
  <si>
    <t>Warrant [Member] | Non- Employee Stock Option [Member] | Maximum [Member]</t>
  </si>
  <si>
    <t>10 years</t>
  </si>
  <si>
    <t>Shareholders' Equity - Schedule of Assumptions Used to Value Options Granted to Employees (Details) - $ / shares</t>
  </si>
  <si>
    <t>Fair value on grant date</t>
  </si>
  <si>
    <t>Expected Dividend yield</t>
  </si>
  <si>
    <t>Expected volatility</t>
  </si>
  <si>
    <t>51.00%</t>
  </si>
  <si>
    <t>50.00%</t>
  </si>
  <si>
    <t>47.00%</t>
  </si>
  <si>
    <t>Risk free interest rate</t>
  </si>
  <si>
    <t>2.77%</t>
  </si>
  <si>
    <t>2.20%</t>
  </si>
  <si>
    <t>1.93%</t>
  </si>
  <si>
    <t>Expected term of the option</t>
  </si>
  <si>
    <t>Shareholders' Equity - Schedule of Option Activity (Details) - USD ($)</t>
  </si>
  <si>
    <t>Number of Shares Subject to Option, Granted</t>
  </si>
  <si>
    <t>Stock Option [Member]</t>
  </si>
  <si>
    <t>Number of Shares Subject to Option, Beginning</t>
  </si>
  <si>
    <t>Number of Shares Subject to Option, Cancelled</t>
  </si>
  <si>
    <t>Number of Shares Subject to Option, Exercised</t>
  </si>
  <si>
    <t>Number of Shares Subject to Option, Ending</t>
  </si>
  <si>
    <t>Weighted Average Exercise Price, Beginning</t>
  </si>
  <si>
    <t>Weighted Average Exercise Price, Granted</t>
  </si>
  <si>
    <t>Weighted Average Exercise Price, Cancelled</t>
  </si>
  <si>
    <t>Weighted Average Exercise Price, Exercised</t>
  </si>
  <si>
    <t>Weighted Average Exercise Price, Ending</t>
  </si>
  <si>
    <t>Weighted Average Remaining Contractual Term (Years), Beginning</t>
  </si>
  <si>
    <t>7 years 1 month 6 days</t>
  </si>
  <si>
    <t>6 years 2 months 12 days</t>
  </si>
  <si>
    <t>Weighted Average Remaining Contractual Term (Years), Ending</t>
  </si>
  <si>
    <t>6 years 7 months 6 days</t>
  </si>
  <si>
    <t>Aggregate Intrinsic Value</t>
  </si>
  <si>
    <t>Shareholders' Equity - Schedule of Warrant Activity (Details) - $ / shares</t>
  </si>
  <si>
    <t>Number of Shares Underling Warrants and Non- Employee Options Granted, Beginning</t>
  </si>
  <si>
    <t>Number of Shares Underling Warrants and Non- Employee Options Granted, Exercised</t>
  </si>
  <si>
    <t>Number of Shares Underling Warrants and Non- Employee Options Granted, Terminated</t>
  </si>
  <si>
    <t>Number of Shares Underling Warrants and Non- Employee Options Granted, Issued</t>
  </si>
  <si>
    <t>Number of Shares Underling Warrants and Non- Employee Options Granted, Ending</t>
  </si>
  <si>
    <t>Weighted Average Exercise Price, Terminated</t>
  </si>
  <si>
    <t>Weighted Average Exercise Price, Issued</t>
  </si>
  <si>
    <t>License and Other Agreements (Details Narrative) - Sales Revenue, Net [Member] - Royalty [Member]</t>
  </si>
  <si>
    <t>Concentration Risk, Percentage</t>
  </si>
  <si>
    <t>5.00%</t>
  </si>
  <si>
    <t>Commitments (Details Narrative) - USD ($)</t>
  </si>
  <si>
    <t>Lease expiration date</t>
  </si>
  <si>
    <t>Mar. 31,
		2025</t>
  </si>
  <si>
    <t>Rent expense</t>
  </si>
  <si>
    <t>Chief Executive Officer [Member]</t>
  </si>
  <si>
    <t>Commitment amount</t>
  </si>
  <si>
    <t>Commitments - Schedule of Minimum Annual Future Rental Commitments (Details)</t>
  </si>
  <si>
    <t>Dec. 31, 2018USD ($)</t>
  </si>
  <si>
    <t>2019</t>
  </si>
  <si>
    <t>2020</t>
  </si>
  <si>
    <t>2021</t>
  </si>
  <si>
    <t>2022</t>
  </si>
  <si>
    <t>Thereafter:</t>
  </si>
  <si>
    <t>Rights Plan (Details Narrative)</t>
  </si>
  <si>
    <t>Dec. 31, 2018USD ($)$ / shares</t>
  </si>
  <si>
    <t>Percentage of acquisition threshold</t>
  </si>
  <si>
    <t>Value of stock covered by each right | $</t>
  </si>
  <si>
    <t>Exercise price of rights</t>
  </si>
  <si>
    <t>Threshold for change in control</t>
  </si>
  <si>
    <t>Rights plan expire date</t>
  </si>
  <si>
    <t>Feb. 11,
		2023</t>
  </si>
  <si>
    <t>Redemption price</t>
  </si>
  <si>
    <t>Selected Quarterly Financial Data (Unaudited) - Schedule of Quarterly Financial Data (Details) - USD ($)</t>
  </si>
  <si>
    <t>3 Months Ended</t>
  </si>
  <si>
    <t>[2]</t>
  </si>
  <si>
    <t>Mar. 31, 2018</t>
  </si>
  <si>
    <t>Sep. 30, 2017</t>
  </si>
  <si>
    <t>Jun. 30, 2017</t>
  </si>
  <si>
    <t>Mar. 31, 2017</t>
  </si>
  <si>
    <t>[1]</t>
  </si>
  <si>
    <t>Net Loss</t>
  </si>
  <si>
    <t>[3]</t>
  </si>
  <si>
    <t>In 2018, the Company adopted the new ASC 606 revenue recognition guidance which applies to revenues reported beginning with the first quarter of 2018. We would have reported lower fee income of $48,746 in the first quarter and higher fee income of $16,869, $74,352 and $22,351 respectively in the second, third and fourth quarters of 2018, representing a $64,826 increase in the reported fee income for the year ended December 31, 2018 had we continued to use the accounting guidance used prior to the adoption of ASC 606.</t>
  </si>
  <si>
    <t>The Company incurred higher costs in the fourth quarter of 2017 due to: (i) $76,000 of stock and option compensation charges in 2017, relating to common stock and options granted to directors and employees. The Company incurred higher costs in the second quarter of 2018 due to $69,000 of stock option compensation charges in 2018 related to options granted to employees.  In addition, during the third and fourth quarters of 2018 the Company incurred higher (lower) costs of $286,631 and ($8,587), respectively, relating to market valuation adjustments for warrants.</t>
  </si>
  <si>
    <t>Since per share information is computed independently for each quarter and the full year, based on the respective average number of common shares outstanding, the sum of the quarterly per share amounts does not necessarily equal the per share amounts for the year.</t>
  </si>
  <si>
    <t>Selected Quarterly Financial Data (Unaudited) - Schedule of Quarterly Financial Data (Details) (Parenthetical) - USD ($)</t>
  </si>
  <si>
    <t>Market valuation adjustments for warrants</t>
  </si>
  <si>
    <t>Income fee</t>
  </si>
  <si>
    <t>Increase in Income fee</t>
  </si>
  <si>
    <t>Schedule II - Valuation and Qualifying Accounts - Schedule II Valuation and Qualifying Accounts (Details) - Allowance for Doubtful Accounts [Member] - USD ($)</t>
  </si>
  <si>
    <t>Balance at beginning of period</t>
  </si>
  <si>
    <t>Charged to costs and expenses</t>
  </si>
  <si>
    <t>Deductions</t>
  </si>
  <si>
    <t>End of period balance</t>
  </si>
  <si>
    <t>To write-off uncollectible receivables from the allowance for royalty receivable acc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5329487</v>
      </c>
    </row>
    <row r="19" spans="1:4">
      <c r="A19" s="4" t="s">
        <v>31</v>
      </c>
      <c r="C19" s="6" t="n">
        <v>286668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row r="6" spans="1:2">
      <c r="A6" s="4" t="s">
        <v>128</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34</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969416</v>
      </c>
      <c r="C3" s="5" t="n">
        <v>1737847</v>
      </c>
    </row>
    <row r="4" spans="1:3">
      <c r="A4" s="4" t="s">
        <v>42</v>
      </c>
      <c r="B4" s="6" t="n">
        <v>689677</v>
      </c>
      <c r="C4" s="6" t="n">
        <v>597441</v>
      </c>
    </row>
    <row r="5" spans="1:3">
      <c r="A5" s="4" t="s">
        <v>43</v>
      </c>
      <c r="B5" s="6" t="n">
        <v>52729</v>
      </c>
      <c r="C5" s="6" t="n">
        <v>29697</v>
      </c>
    </row>
    <row r="6" spans="1:3">
      <c r="A6" s="4" t="s">
        <v>44</v>
      </c>
      <c r="B6" s="6" t="n">
        <v>3711822</v>
      </c>
      <c r="C6" s="6" t="n">
        <v>2364985</v>
      </c>
    </row>
    <row r="7" spans="1:3">
      <c r="A7" s="4" t="s">
        <v>45</v>
      </c>
      <c r="B7" s="6" t="n">
        <v>313177</v>
      </c>
      <c r="C7" s="6" t="n">
        <v>482561</v>
      </c>
    </row>
    <row r="8" spans="1:3">
      <c r="A8" s="4" t="s">
        <v>46</v>
      </c>
      <c r="B8" s="6" t="n">
        <v>33567</v>
      </c>
      <c r="C8" s="6" t="n">
        <v>33567</v>
      </c>
    </row>
    <row r="9" spans="1:3">
      <c r="A9" s="4" t="s">
        <v>47</v>
      </c>
      <c r="B9" s="6" t="n">
        <v>4058566</v>
      </c>
      <c r="C9" s="6" t="n">
        <v>2881113</v>
      </c>
    </row>
    <row r="10" spans="1:3">
      <c r="A10" s="3" t="s">
        <v>48</v>
      </c>
    </row>
    <row r="11" spans="1:3">
      <c r="A11" s="4" t="s">
        <v>49</v>
      </c>
      <c r="B11" s="6" t="n">
        <v>133486</v>
      </c>
      <c r="C11" s="6" t="n">
        <v>58090</v>
      </c>
    </row>
    <row r="12" spans="1:3">
      <c r="A12" s="4" t="s">
        <v>50</v>
      </c>
      <c r="B12" s="6" t="n">
        <v>273606</v>
      </c>
      <c r="C12" s="6" t="n">
        <v>254833</v>
      </c>
    </row>
    <row r="13" spans="1:3">
      <c r="A13" s="4" t="s">
        <v>51</v>
      </c>
      <c r="B13" s="6" t="n">
        <v>50570</v>
      </c>
      <c r="C13" s="6" t="n">
        <v>824</v>
      </c>
    </row>
    <row r="14" spans="1:3">
      <c r="A14" s="4" t="s">
        <v>52</v>
      </c>
      <c r="B14" s="6" t="n">
        <v>457662</v>
      </c>
      <c r="C14" s="6" t="n">
        <v>313747</v>
      </c>
    </row>
    <row r="15" spans="1:3">
      <c r="A15" s="4" t="s">
        <v>53</v>
      </c>
      <c r="B15" s="6" t="n">
        <v>501414</v>
      </c>
      <c r="C15" s="4" t="s">
        <v>54</v>
      </c>
    </row>
    <row r="16" spans="1:3">
      <c r="A16" s="3" t="s">
        <v>55</v>
      </c>
    </row>
    <row r="17" spans="1:3">
      <c r="A17" s="4" t="s">
        <v>56</v>
      </c>
      <c r="B17" s="6" t="n">
        <v>2767</v>
      </c>
      <c r="C17" s="6" t="n">
        <v>2404</v>
      </c>
    </row>
    <row r="18" spans="1:3">
      <c r="A18" s="4" t="s">
        <v>57</v>
      </c>
      <c r="B18" s="6" t="n">
        <v>114787657</v>
      </c>
      <c r="C18" s="6" t="n">
        <v>111627789</v>
      </c>
    </row>
    <row r="19" spans="1:3">
      <c r="A19" s="4" t="s">
        <v>58</v>
      </c>
      <c r="B19" s="6" t="n">
        <v>-111690934</v>
      </c>
      <c r="C19" s="6" t="n">
        <v>-109062827</v>
      </c>
    </row>
    <row r="20" spans="1:3">
      <c r="A20" s="4" t="s">
        <v>59</v>
      </c>
      <c r="B20" s="6" t="n">
        <v>3099490</v>
      </c>
      <c r="C20" s="6" t="n">
        <v>2567366</v>
      </c>
    </row>
    <row r="21" spans="1:3">
      <c r="A21" s="4" t="s">
        <v>60</v>
      </c>
      <c r="B21" s="5" t="n">
        <v>4058566</v>
      </c>
      <c r="C21" s="5" t="n">
        <v>2881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3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0</v>
      </c>
      <c r="B1" s="2" t="s">
        <v>1</v>
      </c>
    </row>
    <row r="2" spans="1:5">
      <c r="B2" s="2" t="s">
        <v>2</v>
      </c>
      <c r="C2" s="2" t="s">
        <v>39</v>
      </c>
      <c r="D2" s="2" t="s">
        <v>69</v>
      </c>
      <c r="E2" s="2" t="s">
        <v>211</v>
      </c>
    </row>
    <row r="3" spans="1:5">
      <c r="A3" s="3" t="s">
        <v>123</v>
      </c>
    </row>
    <row r="4" spans="1:5">
      <c r="A4" s="4" t="s">
        <v>212</v>
      </c>
      <c r="B4" s="5" t="n">
        <v>3300000</v>
      </c>
    </row>
    <row r="5" spans="1:5">
      <c r="A5" s="4" t="s">
        <v>41</v>
      </c>
      <c r="B5" s="6" t="n">
        <v>2969416</v>
      </c>
      <c r="C5" s="5" t="n">
        <v>1737847</v>
      </c>
    </row>
    <row r="6" spans="1:5">
      <c r="A6" s="4" t="s">
        <v>213</v>
      </c>
      <c r="B6" s="6" t="n">
        <v>3099490</v>
      </c>
      <c r="C6" s="6" t="n">
        <v>2567366</v>
      </c>
      <c r="D6" s="5" t="n">
        <v>4904926</v>
      </c>
      <c r="E6" s="5" t="n">
        <v>9075805</v>
      </c>
    </row>
    <row r="7" spans="1:5">
      <c r="A7" s="4" t="s">
        <v>58</v>
      </c>
      <c r="B7" s="6" t="n">
        <v>-111690934</v>
      </c>
      <c r="C7" s="5" t="n">
        <v>-109062827</v>
      </c>
    </row>
    <row r="8" spans="1:5">
      <c r="A8" s="4" t="s">
        <v>214</v>
      </c>
      <c r="B8" s="5" t="n">
        <v>4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5</v>
      </c>
      <c r="B1" s="2" t="s">
        <v>216</v>
      </c>
      <c r="C1" s="2" t="s">
        <v>4</v>
      </c>
      <c r="D1" s="2" t="s">
        <v>39</v>
      </c>
      <c r="E1" s="2" t="s">
        <v>2</v>
      </c>
      <c r="F1" s="2" t="s">
        <v>39</v>
      </c>
      <c r="G1" s="2" t="s">
        <v>69</v>
      </c>
      <c r="H1" s="2" t="s">
        <v>217</v>
      </c>
    </row>
    <row r="2" spans="1:8">
      <c r="A2" s="4" t="s">
        <v>218</v>
      </c>
      <c r="E2" s="5" t="n">
        <v>250000</v>
      </c>
    </row>
    <row r="3" spans="1:8">
      <c r="A3" s="4" t="s">
        <v>219</v>
      </c>
      <c r="D3" s="5" t="n">
        <v>1000000</v>
      </c>
      <c r="E3" s="6" t="n">
        <v>2700000</v>
      </c>
      <c r="F3" s="5" t="n">
        <v>1000000</v>
      </c>
    </row>
    <row r="4" spans="1:8">
      <c r="A4" s="4" t="s">
        <v>220</v>
      </c>
      <c r="D4" s="4" t="s">
        <v>54</v>
      </c>
      <c r="E4" s="4" t="s">
        <v>54</v>
      </c>
      <c r="F4" s="4" t="s">
        <v>54</v>
      </c>
    </row>
    <row r="5" spans="1:8">
      <c r="A5" s="4" t="s">
        <v>221</v>
      </c>
      <c r="E5" s="6" t="n">
        <v>64823</v>
      </c>
    </row>
    <row r="6" spans="1:8">
      <c r="A6" s="4" t="s">
        <v>108</v>
      </c>
      <c r="D6" s="6" t="n">
        <v>597441</v>
      </c>
      <c r="E6" s="6" t="n">
        <v>689677</v>
      </c>
      <c r="F6" s="6" t="n">
        <v>597441</v>
      </c>
    </row>
    <row r="7" spans="1:8">
      <c r="A7" s="4" t="s">
        <v>222</v>
      </c>
      <c r="D7" s="6" t="n">
        <v>597441</v>
      </c>
      <c r="E7" s="6" t="n">
        <v>696479</v>
      </c>
      <c r="F7" s="6" t="n">
        <v>597441</v>
      </c>
      <c r="H7" s="5" t="n">
        <v>655462</v>
      </c>
    </row>
    <row r="8" spans="1:8">
      <c r="A8" s="4" t="s">
        <v>223</v>
      </c>
      <c r="D8" s="6" t="n">
        <v>824</v>
      </c>
      <c r="E8" s="6" t="n">
        <v>50570</v>
      </c>
      <c r="F8" s="6" t="n">
        <v>824</v>
      </c>
    </row>
    <row r="9" spans="1:8">
      <c r="A9" s="4" t="s">
        <v>224</v>
      </c>
      <c r="E9" s="6" t="n">
        <v>352811</v>
      </c>
    </row>
    <row r="10" spans="1:8">
      <c r="A10" s="4" t="s">
        <v>51</v>
      </c>
      <c r="D10" s="6" t="n">
        <v>824</v>
      </c>
      <c r="E10" s="5" t="n">
        <v>50570</v>
      </c>
      <c r="F10" s="5" t="n">
        <v>824</v>
      </c>
    </row>
    <row r="11" spans="1:8">
      <c r="A11" s="4" t="s">
        <v>225</v>
      </c>
      <c r="E11" s="6" t="n">
        <v>3754386</v>
      </c>
      <c r="F11" s="6" t="n">
        <v>1436910</v>
      </c>
      <c r="G11" s="6" t="n">
        <v>2082229</v>
      </c>
    </row>
    <row r="12" spans="1:8">
      <c r="A12" s="4" t="s">
        <v>226</v>
      </c>
      <c r="B12" s="4" t="s">
        <v>227</v>
      </c>
    </row>
    <row r="13" spans="1:8">
      <c r="A13" s="4" t="s">
        <v>228</v>
      </c>
      <c r="B13" s="4" t="s">
        <v>229</v>
      </c>
    </row>
    <row r="14" spans="1:8">
      <c r="A14" s="4" t="s">
        <v>230</v>
      </c>
      <c r="B14" s="5" t="n">
        <v>10000000</v>
      </c>
      <c r="E14" s="5" t="n">
        <v>72562000</v>
      </c>
    </row>
    <row r="15" spans="1:8">
      <c r="A15" s="4" t="s">
        <v>231</v>
      </c>
      <c r="D15" s="4" t="s">
        <v>54</v>
      </c>
      <c r="E15" s="4" t="s">
        <v>54</v>
      </c>
      <c r="F15" s="4" t="s">
        <v>54</v>
      </c>
    </row>
    <row r="16" spans="1:8">
      <c r="A16" s="4" t="s">
        <v>232</v>
      </c>
      <c r="D16" s="4" t="s">
        <v>54</v>
      </c>
      <c r="E16" s="4" t="s">
        <v>54</v>
      </c>
      <c r="F16" s="4" t="s">
        <v>54</v>
      </c>
    </row>
    <row r="17" spans="1:8">
      <c r="A17" s="4" t="s">
        <v>233</v>
      </c>
      <c r="C17" s="5" t="n">
        <v>69000</v>
      </c>
      <c r="D17" s="6" t="n">
        <v>76000</v>
      </c>
      <c r="E17" s="6" t="n">
        <v>69309</v>
      </c>
      <c r="F17" s="6" t="n">
        <v>76299</v>
      </c>
      <c r="G17" s="5" t="n">
        <v>67531</v>
      </c>
    </row>
    <row r="18" spans="1:8">
      <c r="A18" s="4" t="s">
        <v>234</v>
      </c>
      <c r="D18" s="5" t="n">
        <v>0</v>
      </c>
      <c r="E18" s="6" t="n">
        <v>501414</v>
      </c>
      <c r="F18" s="6" t="n">
        <v>0</v>
      </c>
    </row>
    <row r="19" spans="1:8">
      <c r="A19" s="4" t="s">
        <v>235</v>
      </c>
      <c r="E19" s="4" t="s">
        <v>54</v>
      </c>
      <c r="F19" s="4" t="s">
        <v>54</v>
      </c>
      <c r="G19" s="4" t="s">
        <v>54</v>
      </c>
    </row>
    <row r="20" spans="1:8">
      <c r="A20" s="4" t="s">
        <v>236</v>
      </c>
      <c r="E20" s="4" t="s">
        <v>54</v>
      </c>
      <c r="F20" s="4" t="s">
        <v>54</v>
      </c>
      <c r="G20" s="4" t="s">
        <v>54</v>
      </c>
    </row>
    <row r="21" spans="1:8">
      <c r="A21" s="4" t="s">
        <v>237</v>
      </c>
    </row>
    <row r="22" spans="1:8">
      <c r="A22" s="4" t="s">
        <v>233</v>
      </c>
      <c r="E22" s="6" t="n">
        <v>69309</v>
      </c>
      <c r="F22" s="5" t="n">
        <v>76299</v>
      </c>
      <c r="G22" s="5" t="n">
        <v>67531</v>
      </c>
    </row>
    <row r="23" spans="1:8">
      <c r="A23" s="4" t="s">
        <v>238</v>
      </c>
    </row>
    <row r="24" spans="1:8">
      <c r="A24" s="4" t="s">
        <v>226</v>
      </c>
      <c r="B24" s="4" t="s">
        <v>229</v>
      </c>
    </row>
    <row r="25" spans="1:8">
      <c r="A25" s="4" t="s">
        <v>239</v>
      </c>
    </row>
    <row r="26" spans="1:8">
      <c r="A26" s="4" t="s">
        <v>240</v>
      </c>
      <c r="E26" s="6" t="n">
        <v>58021</v>
      </c>
    </row>
    <row r="27" spans="1:8">
      <c r="A27" s="4" t="s">
        <v>241</v>
      </c>
    </row>
    <row r="28" spans="1:8">
      <c r="A28" s="4" t="s">
        <v>223</v>
      </c>
      <c r="E28" s="6" t="n">
        <v>0</v>
      </c>
    </row>
    <row r="29" spans="1:8">
      <c r="A29" s="4" t="s">
        <v>51</v>
      </c>
      <c r="E29" s="5" t="n">
        <v>0</v>
      </c>
    </row>
    <row r="30" spans="1:8">
      <c r="A30" s="4" t="s">
        <v>242</v>
      </c>
    </row>
    <row r="31" spans="1:8">
      <c r="A31" s="4" t="s">
        <v>243</v>
      </c>
      <c r="E31" s="4" t="s">
        <v>244</v>
      </c>
    </row>
    <row r="32" spans="1:8">
      <c r="A32" s="4" t="s">
        <v>245</v>
      </c>
    </row>
    <row r="33" spans="1:8">
      <c r="A33" s="4" t="s">
        <v>246</v>
      </c>
      <c r="E33" s="5" t="n">
        <v>800000</v>
      </c>
    </row>
    <row r="34" spans="1:8">
      <c r="A34" s="4" t="s">
        <v>247</v>
      </c>
    </row>
    <row r="35" spans="1:8">
      <c r="A35" s="4" t="s">
        <v>243</v>
      </c>
      <c r="E35" s="4" t="s">
        <v>248</v>
      </c>
    </row>
    <row r="36" spans="1:8">
      <c r="A36" s="4" t="s">
        <v>249</v>
      </c>
    </row>
    <row r="37" spans="1:8">
      <c r="A37" s="4" t="s">
        <v>246</v>
      </c>
      <c r="E37" s="5" t="n">
        <v>1200000</v>
      </c>
    </row>
    <row r="38" spans="1:8">
      <c r="A38" s="4" t="s">
        <v>250</v>
      </c>
    </row>
    <row r="39" spans="1:8">
      <c r="A39" s="4" t="s">
        <v>251</v>
      </c>
      <c r="E39" s="4" t="s">
        <v>252</v>
      </c>
    </row>
    <row r="40" spans="1:8">
      <c r="A40" s="4" t="s">
        <v>253</v>
      </c>
    </row>
    <row r="41" spans="1:8">
      <c r="A41" s="4" t="s">
        <v>251</v>
      </c>
      <c r="E41" s="4" t="s">
        <v>254</v>
      </c>
    </row>
    <row r="42" spans="1:8">
      <c r="A42" s="4" t="s">
        <v>255</v>
      </c>
    </row>
    <row r="43" spans="1:8">
      <c r="A43" s="4" t="s">
        <v>256</v>
      </c>
      <c r="E43" s="4" t="s">
        <v>257</v>
      </c>
      <c r="F43" s="4" t="s">
        <v>258</v>
      </c>
    </row>
    <row r="44" spans="1:8">
      <c r="A44" s="4" t="s">
        <v>259</v>
      </c>
    </row>
    <row r="45" spans="1:8">
      <c r="A45" s="4" t="s">
        <v>256</v>
      </c>
      <c r="E45" s="4" t="s">
        <v>260</v>
      </c>
      <c r="F45" s="4" t="s">
        <v>261</v>
      </c>
    </row>
    <row r="46" spans="1:8">
      <c r="A46" s="4" t="s">
        <v>262</v>
      </c>
    </row>
    <row r="47" spans="1:8">
      <c r="A47" s="4" t="s">
        <v>256</v>
      </c>
      <c r="E47" s="4" t="s">
        <v>263</v>
      </c>
      <c r="F47" s="4" t="s">
        <v>264</v>
      </c>
    </row>
    <row r="48" spans="1:8">
      <c r="A48" s="4" t="s">
        <v>265</v>
      </c>
    </row>
    <row r="49" spans="1:8">
      <c r="A49" s="4" t="s">
        <v>256</v>
      </c>
      <c r="F49" s="4" t="s">
        <v>266</v>
      </c>
    </row>
    <row r="50" spans="1:8">
      <c r="A50" s="4" t="s">
        <v>267</v>
      </c>
    </row>
    <row r="51" spans="1:8">
      <c r="A51" s="4" t="s">
        <v>256</v>
      </c>
      <c r="E51" s="4" t="s">
        <v>227</v>
      </c>
      <c r="F51" s="4" t="s">
        <v>227</v>
      </c>
      <c r="G51" s="4" t="s">
        <v>257</v>
      </c>
    </row>
    <row r="52" spans="1:8">
      <c r="A52" s="4" t="s">
        <v>268</v>
      </c>
    </row>
    <row r="53" spans="1:8">
      <c r="A53" s="4" t="s">
        <v>256</v>
      </c>
      <c r="E53" s="4" t="s">
        <v>269</v>
      </c>
      <c r="F53" s="4" t="s">
        <v>254</v>
      </c>
      <c r="G53" s="4" t="s">
        <v>270</v>
      </c>
    </row>
    <row r="54" spans="1:8">
      <c r="A54" s="4" t="s">
        <v>271</v>
      </c>
    </row>
    <row r="55" spans="1:8">
      <c r="A55" s="4" t="s">
        <v>256</v>
      </c>
      <c r="E55" s="4" t="s">
        <v>266</v>
      </c>
      <c r="F55" s="4" t="s">
        <v>252</v>
      </c>
      <c r="G55" s="4" t="s">
        <v>254</v>
      </c>
    </row>
    <row r="56" spans="1:8">
      <c r="A56" s="4" t="s">
        <v>272</v>
      </c>
    </row>
    <row r="57" spans="1:8">
      <c r="A57" s="4" t="s">
        <v>256</v>
      </c>
      <c r="E57" s="4" t="s">
        <v>252</v>
      </c>
      <c r="F57" s="4" t="s">
        <v>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17</v>
      </c>
      <c r="C1" s="2" t="s">
        <v>2</v>
      </c>
    </row>
    <row r="2" spans="1:3">
      <c r="A2" s="3" t="s">
        <v>126</v>
      </c>
    </row>
    <row r="3" spans="1:3">
      <c r="A3" s="4" t="s">
        <v>275</v>
      </c>
      <c r="B3" s="5" t="n">
        <v>597441</v>
      </c>
      <c r="C3" s="5" t="n">
        <v>597441</v>
      </c>
    </row>
    <row r="4" spans="1:3">
      <c r="A4" s="4" t="s">
        <v>276</v>
      </c>
      <c r="B4" s="6" t="n">
        <v>58021</v>
      </c>
      <c r="C4" s="6" t="n">
        <v>58021</v>
      </c>
    </row>
    <row r="5" spans="1:3">
      <c r="A5" s="4" t="s">
        <v>277</v>
      </c>
      <c r="B5" s="5" t="n">
        <v>655462</v>
      </c>
      <c r="C5" s="5" t="n">
        <v>6964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78</v>
      </c>
      <c r="B1" s="2" t="s">
        <v>1</v>
      </c>
    </row>
    <row r="2" spans="1:4">
      <c r="B2" s="2" t="s">
        <v>2</v>
      </c>
      <c r="C2" s="2" t="s">
        <v>39</v>
      </c>
      <c r="D2" s="2" t="s">
        <v>69</v>
      </c>
    </row>
    <row r="3" spans="1:4">
      <c r="A3" s="3" t="s">
        <v>129</v>
      </c>
    </row>
    <row r="4" spans="1:4">
      <c r="A4" s="4" t="s">
        <v>103</v>
      </c>
      <c r="B4" s="5" t="n">
        <v>181047</v>
      </c>
      <c r="C4" s="5" t="n">
        <v>175643</v>
      </c>
      <c r="D4" s="5" t="n">
        <v>18850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9</v>
      </c>
    </row>
    <row r="2" spans="1:3">
      <c r="A2" s="3" t="s">
        <v>62</v>
      </c>
    </row>
    <row r="3" spans="1:3">
      <c r="A3" s="4" t="s">
        <v>63</v>
      </c>
      <c r="B3" s="5" t="n">
        <v>1094774</v>
      </c>
      <c r="C3" s="5" t="n">
        <v>1051424</v>
      </c>
    </row>
    <row r="4" spans="1:3">
      <c r="A4" s="4" t="s">
        <v>64</v>
      </c>
      <c r="B4" s="7" t="n">
        <v>0.0001</v>
      </c>
      <c r="C4" s="7" t="n">
        <v>0.0001</v>
      </c>
    </row>
    <row r="5" spans="1:3">
      <c r="A5" s="4" t="s">
        <v>65</v>
      </c>
      <c r="B5" s="6" t="n">
        <v>100000000</v>
      </c>
      <c r="C5" s="6" t="n">
        <v>100000000</v>
      </c>
    </row>
    <row r="6" spans="1:3">
      <c r="A6" s="4" t="s">
        <v>66</v>
      </c>
      <c r="B6" s="6" t="n">
        <v>27665211</v>
      </c>
      <c r="C6" s="6" t="n">
        <v>24043846</v>
      </c>
    </row>
    <row r="7" spans="1:3">
      <c r="A7" s="4" t="s">
        <v>67</v>
      </c>
      <c r="B7" s="6" t="n">
        <v>27665211</v>
      </c>
      <c r="C7" s="6" t="n">
        <v>2404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52"/>
    <col customWidth="1" max="3" min="3" width="14"/>
  </cols>
  <sheetData>
    <row r="1" spans="1:3">
      <c r="A1" s="1" t="s">
        <v>279</v>
      </c>
      <c r="B1" s="2" t="s">
        <v>1</v>
      </c>
    </row>
    <row r="2" spans="1:3">
      <c r="B2" s="2" t="s">
        <v>2</v>
      </c>
      <c r="C2" s="2" t="s">
        <v>39</v>
      </c>
    </row>
    <row r="3" spans="1:3">
      <c r="A3" s="4" t="s">
        <v>280</v>
      </c>
      <c r="B3" s="5" t="n">
        <v>2744733</v>
      </c>
      <c r="C3" s="5" t="n">
        <v>2733070</v>
      </c>
    </row>
    <row r="4" spans="1:3">
      <c r="A4" s="4" t="s">
        <v>281</v>
      </c>
      <c r="B4" s="6" t="n">
        <v>-2431556</v>
      </c>
      <c r="C4" s="6" t="n">
        <v>-2250509</v>
      </c>
    </row>
    <row r="5" spans="1:3">
      <c r="A5" s="4" t="s">
        <v>45</v>
      </c>
      <c r="B5" s="6" t="n">
        <v>313177</v>
      </c>
      <c r="C5" s="6" t="n">
        <v>482561</v>
      </c>
    </row>
    <row r="6" spans="1:3">
      <c r="A6" s="4" t="s">
        <v>282</v>
      </c>
    </row>
    <row r="7" spans="1:3">
      <c r="A7" s="4" t="s">
        <v>280</v>
      </c>
      <c r="B7" s="5" t="n">
        <v>1384112</v>
      </c>
      <c r="C7" s="6" t="n">
        <v>1372449</v>
      </c>
    </row>
    <row r="8" spans="1:3">
      <c r="A8" s="4" t="s">
        <v>283</v>
      </c>
      <c r="B8" s="4" t="s">
        <v>284</v>
      </c>
    </row>
    <row r="9" spans="1:3">
      <c r="A9" s="4" t="s">
        <v>285</v>
      </c>
    </row>
    <row r="10" spans="1:3">
      <c r="A10" s="4" t="s">
        <v>280</v>
      </c>
      <c r="B10" s="5" t="n">
        <v>775654</v>
      </c>
      <c r="C10" s="6" t="n">
        <v>775654</v>
      </c>
    </row>
    <row r="11" spans="1:3">
      <c r="A11" s="4" t="s">
        <v>283</v>
      </c>
      <c r="B11" s="4" t="s">
        <v>284</v>
      </c>
    </row>
    <row r="12" spans="1:3">
      <c r="A12" s="4" t="s">
        <v>286</v>
      </c>
    </row>
    <row r="13" spans="1:3">
      <c r="A13" s="4" t="s">
        <v>280</v>
      </c>
      <c r="B13" s="5" t="n">
        <v>584967</v>
      </c>
      <c r="C13" s="5" t="n">
        <v>584967</v>
      </c>
    </row>
    <row r="14" spans="1:3">
      <c r="A14" s="4" t="s">
        <v>287</v>
      </c>
      <c r="B1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9</v>
      </c>
    </row>
    <row r="2" spans="1:3">
      <c r="A2" s="3" t="s">
        <v>132</v>
      </c>
    </row>
    <row r="3" spans="1:3">
      <c r="A3" s="4" t="s">
        <v>290</v>
      </c>
      <c r="B3" s="5" t="n">
        <v>74010</v>
      </c>
      <c r="C3" s="5" t="n">
        <v>47932</v>
      </c>
    </row>
    <row r="4" spans="1:3">
      <c r="A4" s="4" t="s">
        <v>291</v>
      </c>
      <c r="B4" s="6" t="n">
        <v>4400</v>
      </c>
      <c r="C4" s="6" t="n">
        <v>4400</v>
      </c>
    </row>
    <row r="5" spans="1:3">
      <c r="A5" s="4" t="s">
        <v>292</v>
      </c>
      <c r="B5" s="6" t="n">
        <v>192537</v>
      </c>
      <c r="C5" s="6" t="n">
        <v>202141</v>
      </c>
    </row>
    <row r="6" spans="1:3">
      <c r="A6" s="4" t="s">
        <v>293</v>
      </c>
      <c r="B6" s="6" t="n">
        <v>2659</v>
      </c>
      <c r="C6" s="6" t="n">
        <v>360</v>
      </c>
    </row>
    <row r="7" spans="1:3">
      <c r="A7" s="4" t="s">
        <v>294</v>
      </c>
      <c r="B7" s="5" t="n">
        <v>273606</v>
      </c>
      <c r="C7" s="5" t="n">
        <v>2548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5</v>
      </c>
      <c r="B1" s="2" t="s">
        <v>1</v>
      </c>
    </row>
    <row r="2" spans="1:3">
      <c r="B2" s="2" t="s">
        <v>2</v>
      </c>
      <c r="C2" s="2" t="s">
        <v>216</v>
      </c>
    </row>
    <row r="3" spans="1:3">
      <c r="A3" s="4" t="s">
        <v>230</v>
      </c>
      <c r="B3" s="5" t="n">
        <v>72562000</v>
      </c>
      <c r="C3" s="5" t="n">
        <v>10000000</v>
      </c>
    </row>
    <row r="4" spans="1:3">
      <c r="A4" s="4" t="s">
        <v>296</v>
      </c>
      <c r="B4" s="6" t="n">
        <v>1161000</v>
      </c>
    </row>
    <row r="5" spans="1:3">
      <c r="A5" s="4" t="s">
        <v>297</v>
      </c>
    </row>
    <row r="6" spans="1:3">
      <c r="A6" s="4" t="s">
        <v>230</v>
      </c>
      <c r="B6" s="5" t="n">
        <v>70180000</v>
      </c>
    </row>
    <row r="7" spans="1:3">
      <c r="A7" s="4" t="s">
        <v>298</v>
      </c>
    </row>
    <row r="8" spans="1:3">
      <c r="A8" s="4" t="s">
        <v>299</v>
      </c>
      <c r="B8" s="4" t="s">
        <v>300</v>
      </c>
    </row>
    <row r="9" spans="1:3">
      <c r="A9" s="4" t="s">
        <v>301</v>
      </c>
    </row>
    <row r="10" spans="1:3">
      <c r="A10" s="4" t="s">
        <v>299</v>
      </c>
      <c r="B10" s="4" t="s">
        <v>302</v>
      </c>
    </row>
    <row r="11" spans="1:3">
      <c r="A11" s="4" t="s">
        <v>303</v>
      </c>
      <c r="B11"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39</v>
      </c>
    </row>
    <row r="2" spans="1:3">
      <c r="A2" s="3" t="s">
        <v>135</v>
      </c>
    </row>
    <row r="3" spans="1:3">
      <c r="A3" s="4" t="s">
        <v>306</v>
      </c>
      <c r="B3" s="5" t="n">
        <v>87000</v>
      </c>
      <c r="C3" s="5" t="n">
        <v>89000</v>
      </c>
    </row>
    <row r="4" spans="1:3">
      <c r="A4" s="4" t="s">
        <v>307</v>
      </c>
      <c r="B4" s="6" t="n">
        <v>234000</v>
      </c>
      <c r="C4" s="6" t="n">
        <v>225000</v>
      </c>
    </row>
    <row r="5" spans="1:3">
      <c r="A5" s="4" t="s">
        <v>308</v>
      </c>
      <c r="B5" s="6" t="n">
        <v>15528000</v>
      </c>
      <c r="C5" s="6" t="n">
        <v>15575000</v>
      </c>
    </row>
    <row r="6" spans="1:3">
      <c r="A6" s="4" t="s">
        <v>309</v>
      </c>
      <c r="B6" s="6" t="n">
        <v>257000</v>
      </c>
      <c r="C6" s="6" t="n">
        <v>257000</v>
      </c>
    </row>
    <row r="7" spans="1:3">
      <c r="A7" s="4" t="s">
        <v>310</v>
      </c>
      <c r="B7" s="6" t="n">
        <v>1161000</v>
      </c>
      <c r="C7" s="6" t="n">
        <v>1266000</v>
      </c>
    </row>
    <row r="8" spans="1:3">
      <c r="A8" s="4" t="s">
        <v>311</v>
      </c>
      <c r="B8" s="6" t="n">
        <v>15000</v>
      </c>
      <c r="C8" s="6" t="n">
        <v>15000</v>
      </c>
    </row>
    <row r="9" spans="1:3">
      <c r="A9" s="4" t="s">
        <v>312</v>
      </c>
      <c r="B9" s="6" t="n">
        <v>17284000</v>
      </c>
      <c r="C9" s="6" t="n">
        <v>17427000</v>
      </c>
    </row>
    <row r="10" spans="1:3">
      <c r="A10" s="4" t="s">
        <v>313</v>
      </c>
      <c r="B10" s="6" t="n">
        <v>-17284000</v>
      </c>
      <c r="C10" s="6" t="n">
        <v>-17427000</v>
      </c>
    </row>
    <row r="11" spans="1:3">
      <c r="A11" s="4" t="s">
        <v>314</v>
      </c>
      <c r="B11" s="4" t="s">
        <v>54</v>
      </c>
      <c r="C11" s="4" t="s">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9</v>
      </c>
      <c r="D2" s="2" t="s">
        <v>69</v>
      </c>
    </row>
    <row r="3" spans="1:4">
      <c r="A3" s="3" t="s">
        <v>135</v>
      </c>
    </row>
    <row r="4" spans="1:4">
      <c r="A4" s="4" t="s">
        <v>316</v>
      </c>
      <c r="B4" s="5" t="n">
        <v>-564100</v>
      </c>
      <c r="C4" s="5" t="n">
        <v>-844900</v>
      </c>
      <c r="D4" s="5" t="n">
        <v>-1483400</v>
      </c>
    </row>
    <row r="5" spans="1:4">
      <c r="A5" s="4" t="s">
        <v>317</v>
      </c>
      <c r="B5" s="6" t="n">
        <v>73000</v>
      </c>
      <c r="C5" s="6" t="n">
        <v>27800</v>
      </c>
      <c r="D5" s="6" t="n">
        <v>23600</v>
      </c>
    </row>
    <row r="6" spans="1:4">
      <c r="A6" s="4" t="s">
        <v>318</v>
      </c>
      <c r="B6" s="6" t="n">
        <v>-5000</v>
      </c>
      <c r="C6" s="6" t="n">
        <v>-50000</v>
      </c>
      <c r="D6" s="6" t="n">
        <v>-50000</v>
      </c>
    </row>
    <row r="7" spans="1:4">
      <c r="A7" s="4" t="s">
        <v>293</v>
      </c>
      <c r="B7" s="6" t="n">
        <v>640000</v>
      </c>
      <c r="C7" s="6" t="n">
        <v>655400</v>
      </c>
      <c r="D7" s="6" t="n">
        <v>245100</v>
      </c>
    </row>
    <row r="8" spans="1:4">
      <c r="A8" s="4" t="s">
        <v>319</v>
      </c>
      <c r="B8" s="4" t="s">
        <v>54</v>
      </c>
      <c r="C8" s="6" t="n">
        <v>10563000</v>
      </c>
      <c r="D8" s="4" t="s">
        <v>54</v>
      </c>
    </row>
    <row r="9" spans="1:4">
      <c r="A9" s="4" t="s">
        <v>320</v>
      </c>
      <c r="B9" s="6" t="n">
        <v>-143900</v>
      </c>
      <c r="C9" s="6" t="n">
        <v>-10351300</v>
      </c>
      <c r="D9" s="6" t="n">
        <v>1264700</v>
      </c>
    </row>
    <row r="10" spans="1:4">
      <c r="A10" s="4" t="s">
        <v>321</v>
      </c>
      <c r="B10" s="4" t="s">
        <v>54</v>
      </c>
      <c r="C10" s="4" t="s">
        <v>54</v>
      </c>
      <c r="D10" s="4" t="s">
        <v>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2</v>
      </c>
      <c r="B1" s="2" t="s">
        <v>323</v>
      </c>
      <c r="C1" s="2" t="s">
        <v>324</v>
      </c>
      <c r="D1" s="2" t="s">
        <v>2</v>
      </c>
      <c r="E1" s="2" t="s">
        <v>325</v>
      </c>
      <c r="F1" s="2" t="s">
        <v>4</v>
      </c>
      <c r="G1" s="2" t="s">
        <v>39</v>
      </c>
      <c r="H1" s="2" t="s">
        <v>2</v>
      </c>
      <c r="I1" s="2" t="s">
        <v>39</v>
      </c>
      <c r="J1" s="2" t="s">
        <v>69</v>
      </c>
      <c r="K1" s="2" t="s">
        <v>326</v>
      </c>
    </row>
    <row r="2" spans="1:11">
      <c r="A2" s="4" t="s">
        <v>327</v>
      </c>
      <c r="C2" s="4" t="s">
        <v>284</v>
      </c>
    </row>
    <row r="3" spans="1:11">
      <c r="A3" s="4" t="s">
        <v>328</v>
      </c>
      <c r="C3" s="5" t="n">
        <v>1250000</v>
      </c>
    </row>
    <row r="4" spans="1:11">
      <c r="A4" s="4" t="s">
        <v>329</v>
      </c>
      <c r="C4" s="6" t="n">
        <v>1388893</v>
      </c>
    </row>
    <row r="5" spans="1:11">
      <c r="A5" s="4" t="s">
        <v>330</v>
      </c>
      <c r="C5" s="4" t="s">
        <v>331</v>
      </c>
    </row>
    <row r="6" spans="1:11">
      <c r="A6" s="4" t="s">
        <v>332</v>
      </c>
      <c r="C6" s="6" t="n">
        <v>1388893</v>
      </c>
    </row>
    <row r="7" spans="1:11">
      <c r="A7" s="4" t="s">
        <v>333</v>
      </c>
      <c r="C7" s="4" t="s">
        <v>334</v>
      </c>
    </row>
    <row r="8" spans="1:11">
      <c r="A8" s="4" t="s">
        <v>335</v>
      </c>
      <c r="D8" s="5" t="n">
        <v>40</v>
      </c>
      <c r="H8" s="5" t="n">
        <v>40</v>
      </c>
    </row>
    <row r="9" spans="1:11">
      <c r="A9" s="4" t="s">
        <v>53</v>
      </c>
      <c r="D9" s="5" t="n">
        <v>501414</v>
      </c>
      <c r="G9" s="4" t="s">
        <v>54</v>
      </c>
      <c r="H9" s="5" t="n">
        <v>501414</v>
      </c>
      <c r="I9" s="4" t="s">
        <v>54</v>
      </c>
      <c r="K9" s="5" t="n">
        <v>223370</v>
      </c>
    </row>
    <row r="10" spans="1:11">
      <c r="A10" s="4" t="s">
        <v>76</v>
      </c>
      <c r="D10" s="5" t="n">
        <v>8587</v>
      </c>
      <c r="E10" s="5" t="n">
        <v>-286631</v>
      </c>
      <c r="H10" s="6" t="n">
        <v>278044</v>
      </c>
      <c r="I10" s="4" t="s">
        <v>54</v>
      </c>
      <c r="J10" s="4" t="s">
        <v>54</v>
      </c>
    </row>
    <row r="11" spans="1:11">
      <c r="A11" s="4" t="s">
        <v>336</v>
      </c>
      <c r="H11" s="5" t="n">
        <v>64292</v>
      </c>
    </row>
    <row r="12" spans="1:11">
      <c r="A12" s="4" t="s">
        <v>337</v>
      </c>
      <c r="D12" s="6" t="n">
        <v>27665211</v>
      </c>
      <c r="G12" s="6" t="n">
        <v>24043846</v>
      </c>
      <c r="H12" s="6" t="n">
        <v>27665211</v>
      </c>
      <c r="I12" s="6" t="n">
        <v>24043846</v>
      </c>
    </row>
    <row r="13" spans="1:11">
      <c r="A13" s="4" t="s">
        <v>338</v>
      </c>
      <c r="D13" s="6" t="n">
        <v>750000</v>
      </c>
      <c r="H13" s="6" t="n">
        <v>750000</v>
      </c>
    </row>
    <row r="14" spans="1:11">
      <c r="A14" s="4" t="s">
        <v>339</v>
      </c>
      <c r="D14" s="4" t="s">
        <v>54</v>
      </c>
      <c r="H14" s="4" t="s">
        <v>54</v>
      </c>
    </row>
    <row r="15" spans="1:11">
      <c r="A15" s="4" t="s">
        <v>340</v>
      </c>
      <c r="H15" s="6" t="n">
        <v>150182</v>
      </c>
      <c r="I15" s="6" t="n">
        <v>158000</v>
      </c>
      <c r="J15" s="6" t="n">
        <v>85250</v>
      </c>
    </row>
    <row r="16" spans="1:11">
      <c r="A16" s="4" t="s">
        <v>341</v>
      </c>
      <c r="F16" s="5" t="n">
        <v>69000</v>
      </c>
      <c r="G16" s="5" t="n">
        <v>76000</v>
      </c>
      <c r="H16" s="5" t="n">
        <v>69309</v>
      </c>
      <c r="I16" s="5" t="n">
        <v>76299</v>
      </c>
      <c r="J16" s="5" t="n">
        <v>67531</v>
      </c>
    </row>
    <row r="17" spans="1:11">
      <c r="A17" s="4" t="s">
        <v>342</v>
      </c>
      <c r="H17" s="4" t="s">
        <v>54</v>
      </c>
      <c r="I17" s="4" t="s">
        <v>54</v>
      </c>
      <c r="J17" s="4" t="s">
        <v>54</v>
      </c>
    </row>
    <row r="18" spans="1:11">
      <c r="A18" s="4" t="s">
        <v>242</v>
      </c>
    </row>
    <row r="19" spans="1:11">
      <c r="A19" s="4" t="s">
        <v>243</v>
      </c>
      <c r="H19" s="4" t="s">
        <v>244</v>
      </c>
    </row>
    <row r="20" spans="1:11">
      <c r="A20" s="4" t="s">
        <v>247</v>
      </c>
    </row>
    <row r="21" spans="1:11">
      <c r="A21" s="4" t="s">
        <v>243</v>
      </c>
      <c r="H21" s="4" t="s">
        <v>248</v>
      </c>
    </row>
    <row r="22" spans="1:11">
      <c r="A22" s="4" t="s">
        <v>343</v>
      </c>
    </row>
    <row r="23" spans="1:11">
      <c r="A23" s="4" t="s">
        <v>336</v>
      </c>
      <c r="H23" s="5" t="n">
        <v>1101782</v>
      </c>
    </row>
    <row r="24" spans="1:11">
      <c r="A24" s="4" t="s">
        <v>344</v>
      </c>
    </row>
    <row r="25" spans="1:11">
      <c r="A25" s="4" t="s">
        <v>332</v>
      </c>
      <c r="B25" s="6" t="n">
        <v>1086957</v>
      </c>
    </row>
    <row r="26" spans="1:11">
      <c r="A26" s="4" t="s">
        <v>345</v>
      </c>
      <c r="B26" s="4" t="s">
        <v>284</v>
      </c>
    </row>
    <row r="27" spans="1:11">
      <c r="A27" s="4" t="s">
        <v>346</v>
      </c>
      <c r="B27" s="5" t="n">
        <v>2000000</v>
      </c>
    </row>
    <row r="28" spans="1:11">
      <c r="A28" s="4" t="s">
        <v>347</v>
      </c>
      <c r="B28" s="6" t="n">
        <v>2173916</v>
      </c>
    </row>
    <row r="29" spans="1:11">
      <c r="A29" s="4" t="s">
        <v>348</v>
      </c>
      <c r="B29" s="8" t="n">
        <v>0.92</v>
      </c>
    </row>
    <row r="30" spans="1:11">
      <c r="A30" s="4" t="s">
        <v>349</v>
      </c>
    </row>
    <row r="31" spans="1:11">
      <c r="A31" s="4" t="s">
        <v>335</v>
      </c>
      <c r="C31" s="8" t="n">
        <v>1.1</v>
      </c>
    </row>
    <row r="32" spans="1:11">
      <c r="A32" s="4" t="s">
        <v>350</v>
      </c>
    </row>
    <row r="33" spans="1:11">
      <c r="A33" s="4" t="s">
        <v>335</v>
      </c>
      <c r="B33" s="9" t="n">
        <v>1.1</v>
      </c>
    </row>
    <row r="34" spans="1:11">
      <c r="A34" s="4" t="s">
        <v>351</v>
      </c>
    </row>
    <row r="35" spans="1:11">
      <c r="A35" s="4" t="s">
        <v>335</v>
      </c>
      <c r="C35" s="9" t="n">
        <v>1.2</v>
      </c>
    </row>
    <row r="36" spans="1:11">
      <c r="A36" s="4" t="s">
        <v>352</v>
      </c>
    </row>
    <row r="37" spans="1:11">
      <c r="A37" s="4" t="s">
        <v>335</v>
      </c>
      <c r="B37" s="9" t="n">
        <v>1.2</v>
      </c>
    </row>
    <row r="38" spans="1:11">
      <c r="A38" s="4" t="s">
        <v>353</v>
      </c>
    </row>
    <row r="39" spans="1:11">
      <c r="A39" s="4" t="s">
        <v>335</v>
      </c>
      <c r="C39" s="8" t="n">
        <v>1.35</v>
      </c>
    </row>
    <row r="40" spans="1:11">
      <c r="A40" s="4" t="s">
        <v>354</v>
      </c>
    </row>
    <row r="41" spans="1:11">
      <c r="A41" s="4" t="s">
        <v>335</v>
      </c>
      <c r="B41" s="8" t="n">
        <v>1.38</v>
      </c>
    </row>
    <row r="42" spans="1:11">
      <c r="A42" s="4" t="s">
        <v>355</v>
      </c>
    </row>
    <row r="43" spans="1:11">
      <c r="A43" s="4" t="s">
        <v>337</v>
      </c>
      <c r="D43" s="6" t="n">
        <v>58556</v>
      </c>
      <c r="H43" s="6" t="n">
        <v>58556</v>
      </c>
    </row>
    <row r="44" spans="1:11">
      <c r="A44" s="4" t="s">
        <v>356</v>
      </c>
      <c r="H44" s="6" t="n">
        <v>2475850</v>
      </c>
    </row>
    <row r="45" spans="1:11">
      <c r="A45" s="4" t="s">
        <v>357</v>
      </c>
    </row>
    <row r="46" spans="1:11">
      <c r="A46" s="4" t="s">
        <v>356</v>
      </c>
      <c r="H46" s="6" t="n">
        <v>543479</v>
      </c>
    </row>
    <row r="47" spans="1:11">
      <c r="A47" s="4" t="s">
        <v>358</v>
      </c>
    </row>
    <row r="48" spans="1:11">
      <c r="A48" s="4" t="s">
        <v>243</v>
      </c>
      <c r="H48" s="4" t="s">
        <v>359</v>
      </c>
    </row>
    <row r="49" spans="1:11">
      <c r="A49" s="4" t="s">
        <v>360</v>
      </c>
      <c r="H49" s="4" t="s">
        <v>284</v>
      </c>
    </row>
    <row r="50" spans="1:11">
      <c r="A50" s="4" t="s">
        <v>361</v>
      </c>
    </row>
    <row r="51" spans="1:11">
      <c r="A51" s="4" t="s">
        <v>243</v>
      </c>
      <c r="H51" s="4" t="s">
        <v>248</v>
      </c>
    </row>
    <row r="52" spans="1:11">
      <c r="A52" s="4" t="s">
        <v>360</v>
      </c>
      <c r="H52"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9</v>
      </c>
      <c r="D2" s="2" t="s">
        <v>69</v>
      </c>
    </row>
    <row r="3" spans="1:4">
      <c r="A3" s="3" t="s">
        <v>138</v>
      </c>
    </row>
    <row r="4" spans="1:4">
      <c r="A4" s="4" t="s">
        <v>364</v>
      </c>
      <c r="B4" s="8" t="n">
        <v>0.46</v>
      </c>
      <c r="C4" s="8" t="n">
        <v>0.48</v>
      </c>
      <c r="D4" s="8" t="n">
        <v>0.79</v>
      </c>
    </row>
    <row r="5" spans="1:4">
      <c r="A5" s="4" t="s">
        <v>365</v>
      </c>
      <c r="B5" s="4" t="s">
        <v>54</v>
      </c>
      <c r="C5" s="4" t="s">
        <v>54</v>
      </c>
      <c r="D5" s="4" t="s">
        <v>54</v>
      </c>
    </row>
    <row r="6" spans="1:4">
      <c r="A6" s="4" t="s">
        <v>366</v>
      </c>
      <c r="B6" s="4" t="s">
        <v>367</v>
      </c>
      <c r="C6" s="4" t="s">
        <v>368</v>
      </c>
      <c r="D6" s="4" t="s">
        <v>369</v>
      </c>
    </row>
    <row r="7" spans="1:4">
      <c r="A7" s="4" t="s">
        <v>370</v>
      </c>
      <c r="B7" s="4" t="s">
        <v>371</v>
      </c>
      <c r="C7" s="4" t="s">
        <v>372</v>
      </c>
      <c r="D7" s="4" t="s">
        <v>373</v>
      </c>
    </row>
    <row r="8" spans="1:4">
      <c r="A8" s="4" t="s">
        <v>374</v>
      </c>
      <c r="B8" s="4" t="s">
        <v>284</v>
      </c>
      <c r="C8" s="4" t="s">
        <v>284</v>
      </c>
      <c r="D8" s="4" t="s">
        <v>28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4"/>
    <col customWidth="1" max="3" min="3" width="25"/>
    <col customWidth="1" max="4" min="4" width="25"/>
  </cols>
  <sheetData>
    <row r="1" spans="1:4">
      <c r="A1" s="1" t="s">
        <v>375</v>
      </c>
      <c r="B1" s="2" t="s">
        <v>1</v>
      </c>
    </row>
    <row r="2" spans="1:4">
      <c r="B2" s="2" t="s">
        <v>2</v>
      </c>
      <c r="C2" s="2" t="s">
        <v>39</v>
      </c>
      <c r="D2" s="2" t="s">
        <v>69</v>
      </c>
    </row>
    <row r="3" spans="1:4">
      <c r="A3" s="4" t="s">
        <v>376</v>
      </c>
      <c r="B3" s="6" t="n">
        <v>150182</v>
      </c>
      <c r="C3" s="6" t="n">
        <v>158000</v>
      </c>
      <c r="D3" s="6" t="n">
        <v>85250</v>
      </c>
    </row>
    <row r="4" spans="1:4">
      <c r="A4" s="4" t="s">
        <v>377</v>
      </c>
    </row>
    <row r="5" spans="1:4">
      <c r="A5" s="4" t="s">
        <v>378</v>
      </c>
      <c r="B5" s="6" t="n">
        <v>978910</v>
      </c>
      <c r="C5" s="6" t="n">
        <v>1291866</v>
      </c>
      <c r="D5" s="6" t="n">
        <v>1407006</v>
      </c>
    </row>
    <row r="6" spans="1:4">
      <c r="A6" s="4" t="s">
        <v>376</v>
      </c>
      <c r="B6" s="6" t="n">
        <v>150182</v>
      </c>
      <c r="C6" s="6" t="n">
        <v>158000</v>
      </c>
      <c r="D6" s="6" t="n">
        <v>85250</v>
      </c>
    </row>
    <row r="7" spans="1:4">
      <c r="A7" s="4" t="s">
        <v>379</v>
      </c>
      <c r="B7" s="4" t="s">
        <v>54</v>
      </c>
      <c r="C7" s="6" t="n">
        <v>-470956</v>
      </c>
      <c r="D7" s="6" t="n">
        <v>-200390</v>
      </c>
    </row>
    <row r="8" spans="1:4">
      <c r="A8" s="4" t="s">
        <v>380</v>
      </c>
      <c r="B8" s="6" t="n">
        <v>-3000</v>
      </c>
      <c r="C8" s="4" t="s">
        <v>54</v>
      </c>
      <c r="D8" s="4" t="s">
        <v>54</v>
      </c>
    </row>
    <row r="9" spans="1:4">
      <c r="A9" s="4" t="s">
        <v>381</v>
      </c>
      <c r="B9" s="6" t="n">
        <v>1126092</v>
      </c>
      <c r="C9" s="6" t="n">
        <v>978910</v>
      </c>
      <c r="D9" s="6" t="n">
        <v>1291866</v>
      </c>
    </row>
    <row r="10" spans="1:4">
      <c r="A10" s="4" t="s">
        <v>382</v>
      </c>
      <c r="B10" s="8" t="n">
        <v>4.26</v>
      </c>
      <c r="C10" s="8" t="n">
        <v>7.11</v>
      </c>
      <c r="D10" s="8" t="n">
        <v>7.49</v>
      </c>
    </row>
    <row r="11" spans="1:4">
      <c r="A11" s="4" t="s">
        <v>383</v>
      </c>
      <c r="B11" s="6" t="n">
        <v>1</v>
      </c>
      <c r="C11" s="9" t="n">
        <v>1.06</v>
      </c>
      <c r="D11" s="9" t="n">
        <v>1.83</v>
      </c>
    </row>
    <row r="12" spans="1:4">
      <c r="A12" s="4" t="s">
        <v>384</v>
      </c>
      <c r="B12" s="4" t="s">
        <v>54</v>
      </c>
      <c r="C12" s="9" t="n">
        <v>10.57</v>
      </c>
      <c r="D12" s="9" t="n">
        <v>5.89</v>
      </c>
    </row>
    <row r="13" spans="1:4">
      <c r="A13" s="4" t="s">
        <v>385</v>
      </c>
      <c r="B13" s="9" t="n">
        <v>1.06</v>
      </c>
      <c r="C13" s="4" t="s">
        <v>54</v>
      </c>
      <c r="D13" s="4" t="s">
        <v>54</v>
      </c>
    </row>
    <row r="14" spans="1:4">
      <c r="A14" s="4" t="s">
        <v>386</v>
      </c>
      <c r="B14" s="8" t="n">
        <v>3.84</v>
      </c>
      <c r="C14" s="8" t="n">
        <v>4.26</v>
      </c>
      <c r="D14" s="8" t="n">
        <v>7.11</v>
      </c>
    </row>
    <row r="15" spans="1:4">
      <c r="A15" s="4" t="s">
        <v>387</v>
      </c>
      <c r="B15" s="4" t="s">
        <v>388</v>
      </c>
      <c r="C15" s="4" t="s">
        <v>389</v>
      </c>
      <c r="D15" s="4" t="s">
        <v>389</v>
      </c>
    </row>
    <row r="16" spans="1:4">
      <c r="A16" s="4" t="s">
        <v>390</v>
      </c>
      <c r="B16" s="4" t="s">
        <v>391</v>
      </c>
      <c r="C16" s="4" t="s">
        <v>388</v>
      </c>
      <c r="D16" s="4" t="s">
        <v>389</v>
      </c>
    </row>
    <row r="17" spans="1:4">
      <c r="A17" s="4" t="s">
        <v>392</v>
      </c>
      <c r="B17" s="5" t="n">
        <v>161602</v>
      </c>
      <c r="C17" s="4" t="s">
        <v>54</v>
      </c>
      <c r="D17" s="4" t="s">
        <v>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v>
      </c>
      <c r="D2" s="2" t="s">
        <v>69</v>
      </c>
    </row>
    <row r="3" spans="1:4">
      <c r="A3" s="3" t="s">
        <v>138</v>
      </c>
    </row>
    <row r="4" spans="1:4">
      <c r="A4" s="4" t="s">
        <v>394</v>
      </c>
      <c r="B4" s="6" t="n">
        <v>458000</v>
      </c>
      <c r="C4" s="6" t="n">
        <v>790363</v>
      </c>
      <c r="D4" s="6" t="n">
        <v>790363</v>
      </c>
    </row>
    <row r="5" spans="1:4">
      <c r="A5" s="4" t="s">
        <v>395</v>
      </c>
      <c r="B5" s="6" t="n">
        <v>-55556</v>
      </c>
      <c r="C5" s="4" t="s">
        <v>54</v>
      </c>
      <c r="D5" s="4" t="s">
        <v>54</v>
      </c>
    </row>
    <row r="6" spans="1:4">
      <c r="A6" s="4" t="s">
        <v>396</v>
      </c>
      <c r="B6" s="6" t="n">
        <v>-250000</v>
      </c>
      <c r="C6" s="6" t="n">
        <v>-332363</v>
      </c>
      <c r="D6" s="4" t="s">
        <v>54</v>
      </c>
    </row>
    <row r="7" spans="1:4">
      <c r="A7" s="4" t="s">
        <v>397</v>
      </c>
      <c r="B7" s="6" t="n">
        <v>2475850</v>
      </c>
      <c r="C7" s="4" t="s">
        <v>54</v>
      </c>
      <c r="D7" s="4" t="s">
        <v>54</v>
      </c>
    </row>
    <row r="8" spans="1:4">
      <c r="A8" s="4" t="s">
        <v>398</v>
      </c>
      <c r="B8" s="6" t="n">
        <v>2628294</v>
      </c>
      <c r="C8" s="6" t="n">
        <v>458000</v>
      </c>
      <c r="D8" s="6" t="n">
        <v>790363</v>
      </c>
    </row>
    <row r="9" spans="1:4">
      <c r="A9" s="4" t="s">
        <v>382</v>
      </c>
      <c r="B9" s="8" t="n">
        <v>6.43</v>
      </c>
      <c r="C9" s="8" t="n">
        <v>5.56</v>
      </c>
      <c r="D9" s="8" t="n">
        <v>5.56</v>
      </c>
    </row>
    <row r="10" spans="1:4">
      <c r="A10" s="4" t="s">
        <v>385</v>
      </c>
      <c r="B10" s="9" t="n">
        <v>1.1</v>
      </c>
      <c r="C10" s="4" t="s">
        <v>54</v>
      </c>
      <c r="D10" s="4" t="s">
        <v>54</v>
      </c>
    </row>
    <row r="11" spans="1:4">
      <c r="A11" s="4" t="s">
        <v>399</v>
      </c>
      <c r="B11" s="9" t="n">
        <v>6.73</v>
      </c>
      <c r="C11" s="9" t="n">
        <v>4.36</v>
      </c>
      <c r="D11" s="4" t="s">
        <v>54</v>
      </c>
    </row>
    <row r="12" spans="1:4">
      <c r="A12" s="4" t="s">
        <v>400</v>
      </c>
      <c r="B12" s="9" t="n">
        <v>1.1</v>
      </c>
      <c r="C12" s="4" t="s">
        <v>54</v>
      </c>
      <c r="D12" s="4" t="s">
        <v>54</v>
      </c>
    </row>
    <row r="13" spans="1:4">
      <c r="A13" s="4" t="s">
        <v>386</v>
      </c>
      <c r="B13" s="8" t="n">
        <v>1.49</v>
      </c>
      <c r="C13" s="8" t="n">
        <v>6.43</v>
      </c>
      <c r="D13" s="8" t="n">
        <v>5.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242</v>
      </c>
    </row>
    <row r="4" spans="1:2">
      <c r="A4" s="4" t="s">
        <v>402</v>
      </c>
      <c r="B4" s="4" t="s">
        <v>403</v>
      </c>
    </row>
    <row r="5" spans="1:2">
      <c r="A5" s="4" t="s">
        <v>247</v>
      </c>
    </row>
    <row r="6" spans="1:2">
      <c r="A6" s="4" t="s">
        <v>402</v>
      </c>
      <c r="B6"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v>
      </c>
      <c r="B1" s="2" t="s">
        <v>1</v>
      </c>
    </row>
    <row r="2" spans="1:4">
      <c r="B2" s="2" t="s">
        <v>2</v>
      </c>
      <c r="C2" s="2" t="s">
        <v>39</v>
      </c>
      <c r="D2" s="2" t="s">
        <v>69</v>
      </c>
    </row>
    <row r="3" spans="1:4">
      <c r="A3" s="3" t="s">
        <v>70</v>
      </c>
    </row>
    <row r="4" spans="1:4">
      <c r="A4" s="4" t="s">
        <v>71</v>
      </c>
      <c r="B4" s="5" t="n">
        <v>1488642</v>
      </c>
      <c r="C4" s="5" t="n">
        <v>1509070</v>
      </c>
      <c r="D4" s="5" t="n">
        <v>1236097</v>
      </c>
    </row>
    <row r="5" spans="1:4">
      <c r="A5" s="4" t="s">
        <v>72</v>
      </c>
      <c r="B5" s="6" t="n">
        <v>3043460</v>
      </c>
      <c r="C5" s="6" t="n">
        <v>3127979</v>
      </c>
      <c r="D5" s="6" t="n">
        <v>4086408</v>
      </c>
    </row>
    <row r="6" spans="1:4">
      <c r="A6" s="4" t="s">
        <v>73</v>
      </c>
      <c r="B6" s="6" t="n">
        <v>863401</v>
      </c>
      <c r="C6" s="6" t="n">
        <v>799702</v>
      </c>
      <c r="D6" s="6" t="n">
        <v>1417634</v>
      </c>
    </row>
    <row r="7" spans="1:4">
      <c r="A7" s="4" t="s">
        <v>74</v>
      </c>
      <c r="B7" s="6" t="n">
        <v>3906861</v>
      </c>
      <c r="C7" s="6" t="n">
        <v>3927681</v>
      </c>
      <c r="D7" s="6" t="n">
        <v>5504042</v>
      </c>
    </row>
    <row r="8" spans="1:4">
      <c r="A8" s="4" t="s">
        <v>75</v>
      </c>
      <c r="B8" s="6" t="n">
        <v>-2418219</v>
      </c>
      <c r="C8" s="6" t="n">
        <v>-2418611</v>
      </c>
      <c r="D8" s="6" t="n">
        <v>-4267945</v>
      </c>
    </row>
    <row r="9" spans="1:4">
      <c r="A9" s="4" t="s">
        <v>76</v>
      </c>
      <c r="B9" s="6" t="n">
        <v>-278044</v>
      </c>
      <c r="C9" s="4" t="s">
        <v>54</v>
      </c>
      <c r="D9" s="4" t="s">
        <v>54</v>
      </c>
    </row>
    <row r="10" spans="1:4">
      <c r="A10" s="4" t="s">
        <v>77</v>
      </c>
      <c r="B10" s="6" t="n">
        <v>10135</v>
      </c>
      <c r="C10" s="6" t="n">
        <v>4752</v>
      </c>
      <c r="D10" s="6" t="n">
        <v>29535</v>
      </c>
    </row>
    <row r="11" spans="1:4">
      <c r="A11" s="4" t="s">
        <v>78</v>
      </c>
      <c r="B11" s="5" t="n">
        <v>-2686128</v>
      </c>
      <c r="C11" s="5" t="n">
        <v>-2413859</v>
      </c>
      <c r="D11" s="5" t="n">
        <v>-4238410</v>
      </c>
    </row>
    <row r="12" spans="1:4">
      <c r="A12" s="4" t="s">
        <v>79</v>
      </c>
      <c r="B12" s="8" t="n">
        <v>-0.1</v>
      </c>
      <c r="C12" s="8" t="n">
        <v>-0.1</v>
      </c>
      <c r="D12" s="8" t="n">
        <v>-0.18</v>
      </c>
    </row>
    <row r="13" spans="1:4">
      <c r="A13" s="4" t="s">
        <v>80</v>
      </c>
      <c r="B13" s="6" t="n">
        <v>25956232</v>
      </c>
      <c r="C13" s="6" t="n">
        <v>24043846</v>
      </c>
      <c r="D13" s="6" t="n">
        <v>24043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04</v>
      </c>
      <c r="B1" s="2" t="s">
        <v>1</v>
      </c>
    </row>
    <row r="2" spans="1:4">
      <c r="B2" s="2" t="s">
        <v>2</v>
      </c>
      <c r="C2" s="2" t="s">
        <v>39</v>
      </c>
      <c r="D2" s="2" t="s">
        <v>69</v>
      </c>
    </row>
    <row r="3" spans="1:4">
      <c r="A3" s="4" t="s">
        <v>405</v>
      </c>
      <c r="B3" s="4" t="s">
        <v>406</v>
      </c>
    </row>
    <row r="4" spans="1:4">
      <c r="A4" s="4" t="s">
        <v>407</v>
      </c>
      <c r="B4" s="5" t="n">
        <v>182000</v>
      </c>
      <c r="C4" s="5" t="n">
        <v>185000</v>
      </c>
      <c r="D4" s="5" t="n">
        <v>184000</v>
      </c>
    </row>
    <row r="5" spans="1:4">
      <c r="A5" s="4" t="s">
        <v>408</v>
      </c>
    </row>
    <row r="6" spans="1:4">
      <c r="A6" s="4" t="s">
        <v>409</v>
      </c>
      <c r="B6" s="5" t="n">
        <v>5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411</v>
      </c>
    </row>
    <row r="2" spans="1:2">
      <c r="A2" s="3" t="s">
        <v>144</v>
      </c>
    </row>
    <row r="3" spans="1:2">
      <c r="A3" s="4" t="s">
        <v>412</v>
      </c>
      <c r="B3" s="5" t="n">
        <v>191000</v>
      </c>
    </row>
    <row r="4" spans="1:2">
      <c r="A4" s="4" t="s">
        <v>413</v>
      </c>
      <c r="B4" s="6" t="n">
        <v>197000</v>
      </c>
    </row>
    <row r="5" spans="1:2">
      <c r="A5" s="4" t="s">
        <v>414</v>
      </c>
      <c r="B5" s="6" t="n">
        <v>203000</v>
      </c>
    </row>
    <row r="6" spans="1:2">
      <c r="A6" s="4" t="s">
        <v>415</v>
      </c>
      <c r="B6" s="6" t="n">
        <v>209000</v>
      </c>
    </row>
    <row r="7" spans="1:2">
      <c r="A7" s="4" t="s">
        <v>416</v>
      </c>
      <c r="B7" s="5" t="n">
        <v>49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1"/>
  </cols>
  <sheetData>
    <row r="1" spans="1:2">
      <c r="A1" s="1" t="s">
        <v>417</v>
      </c>
      <c r="B1" s="2" t="s">
        <v>1</v>
      </c>
    </row>
    <row r="2" spans="1:2">
      <c r="B2" s="2" t="s">
        <v>418</v>
      </c>
    </row>
    <row r="3" spans="1:2">
      <c r="A3" s="3" t="s">
        <v>147</v>
      </c>
    </row>
    <row r="4" spans="1:2">
      <c r="A4" s="4" t="s">
        <v>419</v>
      </c>
      <c r="B4" s="4" t="s">
        <v>254</v>
      </c>
    </row>
    <row r="5" spans="1:2">
      <c r="A5" s="4" t="s">
        <v>420</v>
      </c>
      <c r="B5" s="5" t="n">
        <v>80</v>
      </c>
    </row>
    <row r="6" spans="1:2">
      <c r="A6" s="4" t="s">
        <v>421</v>
      </c>
      <c r="B6" s="5" t="n">
        <v>40</v>
      </c>
    </row>
    <row r="7" spans="1:2">
      <c r="A7" s="4" t="s">
        <v>422</v>
      </c>
      <c r="B7" s="4" t="s">
        <v>368</v>
      </c>
    </row>
    <row r="8" spans="1:2">
      <c r="A8" s="4" t="s">
        <v>423</v>
      </c>
      <c r="B8" s="4" t="s">
        <v>424</v>
      </c>
    </row>
    <row r="9" spans="1:2">
      <c r="A9" s="4" t="s">
        <v>425</v>
      </c>
      <c r="B9" s="7" t="n">
        <v>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26</v>
      </c>
      <c r="B1" s="2" t="s">
        <v>427</v>
      </c>
      <c r="R1" s="2" t="s">
        <v>1</v>
      </c>
    </row>
    <row r="2" spans="1:20">
      <c r="B2" s="2" t="s">
        <v>2</v>
      </c>
      <c r="C2" s="2" t="s">
        <v>428</v>
      </c>
      <c r="D2" s="2" t="s">
        <v>325</v>
      </c>
      <c r="F2" s="2" t="s">
        <v>4</v>
      </c>
      <c r="H2" s="2" t="s">
        <v>429</v>
      </c>
      <c r="J2" s="2" t="s">
        <v>39</v>
      </c>
      <c r="K2" s="2" t="s">
        <v>428</v>
      </c>
      <c r="L2" s="2" t="s">
        <v>430</v>
      </c>
      <c r="N2" s="2" t="s">
        <v>431</v>
      </c>
      <c r="P2" s="2" t="s">
        <v>432</v>
      </c>
      <c r="R2" s="2" t="s">
        <v>2</v>
      </c>
      <c r="S2" s="2" t="s">
        <v>39</v>
      </c>
      <c r="T2" s="2" t="s">
        <v>69</v>
      </c>
    </row>
    <row r="3" spans="1:20">
      <c r="A3" s="3" t="s">
        <v>150</v>
      </c>
    </row>
    <row r="4" spans="1:20">
      <c r="A4" s="4" t="s">
        <v>71</v>
      </c>
      <c r="B4" s="5" t="n">
        <v>370795</v>
      </c>
      <c r="C4" s="4" t="s">
        <v>433</v>
      </c>
      <c r="D4" s="5" t="n">
        <v>359725</v>
      </c>
      <c r="E4" s="4" t="s">
        <v>433</v>
      </c>
      <c r="F4" s="5" t="n">
        <v>324853</v>
      </c>
      <c r="G4" s="4" t="s">
        <v>433</v>
      </c>
      <c r="H4" s="5" t="n">
        <v>433269</v>
      </c>
      <c r="I4" s="4" t="s">
        <v>433</v>
      </c>
      <c r="J4" s="5" t="n">
        <v>279439</v>
      </c>
      <c r="L4" s="5" t="n">
        <v>488336</v>
      </c>
      <c r="N4" s="5" t="n">
        <v>348179</v>
      </c>
      <c r="P4" s="5" t="n">
        <v>393116</v>
      </c>
      <c r="R4" s="5" t="n">
        <v>1488642</v>
      </c>
      <c r="S4" s="5" t="n">
        <v>1509070</v>
      </c>
      <c r="T4" s="5" t="n">
        <v>1236097</v>
      </c>
    </row>
    <row r="5" spans="1:20">
      <c r="A5" s="4" t="s">
        <v>75</v>
      </c>
      <c r="B5" s="6" t="n">
        <v>-647226</v>
      </c>
      <c r="D5" s="6" t="n">
        <v>-403890</v>
      </c>
      <c r="F5" s="6" t="n">
        <v>-571931</v>
      </c>
      <c r="H5" s="6" t="n">
        <v>-795172</v>
      </c>
      <c r="J5" s="6" t="n">
        <v>-669276</v>
      </c>
      <c r="L5" s="6" t="n">
        <v>-304251</v>
      </c>
      <c r="N5" s="6" t="n">
        <v>-490652</v>
      </c>
      <c r="P5" s="6" t="n">
        <v>-954432</v>
      </c>
      <c r="R5" s="6" t="n">
        <v>-2418219</v>
      </c>
      <c r="S5" s="6" t="n">
        <v>-2418611</v>
      </c>
      <c r="T5" s="6" t="n">
        <v>-4267945</v>
      </c>
    </row>
    <row r="6" spans="1:20">
      <c r="A6" s="4" t="s">
        <v>434</v>
      </c>
      <c r="B6" s="5" t="n">
        <v>-634169</v>
      </c>
      <c r="D6" s="5" t="n">
        <v>-688301</v>
      </c>
      <c r="F6" s="5" t="n">
        <v>-569891</v>
      </c>
      <c r="H6" s="5" t="n">
        <v>-793767</v>
      </c>
      <c r="J6" s="5" t="n">
        <v>-668354</v>
      </c>
      <c r="L6" s="5" t="n">
        <v>-303138</v>
      </c>
      <c r="N6" s="5" t="n">
        <v>-489812</v>
      </c>
      <c r="P6" s="5" t="n">
        <v>-952555</v>
      </c>
      <c r="R6" s="5" t="n">
        <v>-2686128</v>
      </c>
      <c r="S6" s="5" t="n">
        <v>-2413859</v>
      </c>
      <c r="T6" s="5" t="n">
        <v>-4238410</v>
      </c>
    </row>
    <row r="7" spans="1:20">
      <c r="A7" s="4" t="s">
        <v>79</v>
      </c>
      <c r="B7" s="8" t="n">
        <v>-0.02</v>
      </c>
      <c r="C7" s="4" t="s">
        <v>435</v>
      </c>
      <c r="D7" s="8" t="n">
        <v>-0.03</v>
      </c>
      <c r="E7" s="4" t="s">
        <v>435</v>
      </c>
      <c r="F7" s="8" t="n">
        <v>-0.02</v>
      </c>
      <c r="G7" s="4" t="s">
        <v>435</v>
      </c>
      <c r="H7" s="8" t="n">
        <v>-0.03</v>
      </c>
      <c r="I7" s="4" t="s">
        <v>435</v>
      </c>
      <c r="J7" s="8" t="n">
        <v>-0.03</v>
      </c>
      <c r="K7" s="4" t="s">
        <v>435</v>
      </c>
      <c r="L7" s="8" t="n">
        <v>-0.01</v>
      </c>
      <c r="M7" s="4" t="s">
        <v>435</v>
      </c>
      <c r="N7" s="8" t="n">
        <v>-0.02</v>
      </c>
      <c r="O7" s="4" t="s">
        <v>435</v>
      </c>
      <c r="P7" s="8" t="n">
        <v>-0.04</v>
      </c>
      <c r="Q7" s="4" t="s">
        <v>435</v>
      </c>
      <c r="R7" s="8" t="n">
        <v>-0.1</v>
      </c>
      <c r="S7" s="8" t="n">
        <v>-0.1</v>
      </c>
      <c r="T7" s="8" t="n">
        <v>-0.18</v>
      </c>
    </row>
    <row r="8" spans="1:20"/>
    <row r="9" spans="1:20">
      <c r="A9" s="4" t="s">
        <v>433</v>
      </c>
      <c r="B9" s="4" t="s">
        <v>436</v>
      </c>
    </row>
    <row r="10" spans="1:20">
      <c r="A10" s="4" t="s">
        <v>428</v>
      </c>
      <c r="B10" s="4" t="s">
        <v>437</v>
      </c>
    </row>
    <row r="11" spans="1:20">
      <c r="A11" s="4" t="s">
        <v>435</v>
      </c>
      <c r="B11" s="4" t="s">
        <v>438</v>
      </c>
    </row>
  </sheetData>
  <mergeCells count="13">
    <mergeCell ref="A1:A2"/>
    <mergeCell ref="B1:Q1"/>
    <mergeCell ref="R1:T1"/>
    <mergeCell ref="D2:E2"/>
    <mergeCell ref="F2:G2"/>
    <mergeCell ref="H2:I2"/>
    <mergeCell ref="L2:M2"/>
    <mergeCell ref="N2:O2"/>
    <mergeCell ref="P2:Q2"/>
    <mergeCell ref="A8:T8"/>
    <mergeCell ref="B9:T9"/>
    <mergeCell ref="B10:T10"/>
    <mergeCell ref="B11:T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39</v>
      </c>
      <c r="B1" s="2" t="s">
        <v>427</v>
      </c>
      <c r="G1" s="2" t="s">
        <v>1</v>
      </c>
    </row>
    <row r="2" spans="1:9">
      <c r="B2" s="2" t="s">
        <v>2</v>
      </c>
      <c r="C2" s="2" t="s">
        <v>325</v>
      </c>
      <c r="D2" s="2" t="s">
        <v>4</v>
      </c>
      <c r="E2" s="2" t="s">
        <v>429</v>
      </c>
      <c r="F2" s="2" t="s">
        <v>39</v>
      </c>
      <c r="G2" s="2" t="s">
        <v>2</v>
      </c>
      <c r="H2" s="2" t="s">
        <v>39</v>
      </c>
      <c r="I2" s="2" t="s">
        <v>69</v>
      </c>
    </row>
    <row r="3" spans="1:9">
      <c r="A3" s="3" t="s">
        <v>150</v>
      </c>
    </row>
    <row r="4" spans="1:9">
      <c r="A4" s="4" t="s">
        <v>341</v>
      </c>
      <c r="D4" s="5" t="n">
        <v>69000</v>
      </c>
      <c r="F4" s="5" t="n">
        <v>76000</v>
      </c>
      <c r="G4" s="5" t="n">
        <v>69309</v>
      </c>
      <c r="H4" s="5" t="n">
        <v>76299</v>
      </c>
      <c r="I4" s="5" t="n">
        <v>67531</v>
      </c>
    </row>
    <row r="5" spans="1:9">
      <c r="A5" s="4" t="s">
        <v>440</v>
      </c>
      <c r="B5" s="5" t="n">
        <v>-8587</v>
      </c>
      <c r="C5" s="5" t="n">
        <v>286631</v>
      </c>
      <c r="G5" s="6" t="n">
        <v>-278044</v>
      </c>
      <c r="H5" s="4" t="s">
        <v>54</v>
      </c>
      <c r="I5" s="4" t="s">
        <v>54</v>
      </c>
    </row>
    <row r="6" spans="1:9">
      <c r="A6" s="4" t="s">
        <v>441</v>
      </c>
      <c r="B6" s="5" t="n">
        <v>22351</v>
      </c>
      <c r="C6" s="5" t="n">
        <v>74352</v>
      </c>
      <c r="D6" s="5" t="n">
        <v>16869</v>
      </c>
      <c r="E6" s="5" t="n">
        <v>48746</v>
      </c>
    </row>
    <row r="7" spans="1:9">
      <c r="A7" s="4" t="s">
        <v>442</v>
      </c>
      <c r="G7" s="5" t="n">
        <v>64826</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39</v>
      </c>
      <c r="E2" s="2" t="s">
        <v>69</v>
      </c>
    </row>
    <row r="3" spans="1:5">
      <c r="A3" s="4" t="s">
        <v>444</v>
      </c>
      <c r="C3" s="5" t="n">
        <v>1051424</v>
      </c>
      <c r="D3" s="5" t="n">
        <v>1110020</v>
      </c>
      <c r="E3" s="5" t="n">
        <v>629457</v>
      </c>
    </row>
    <row r="4" spans="1:5">
      <c r="A4" s="4" t="s">
        <v>445</v>
      </c>
      <c r="C4" s="6" t="n">
        <v>43350</v>
      </c>
      <c r="D4" s="6" t="n">
        <v>43215</v>
      </c>
      <c r="E4" s="6" t="n">
        <v>480563</v>
      </c>
    </row>
    <row r="5" spans="1:5">
      <c r="A5" s="4" t="s">
        <v>446</v>
      </c>
      <c r="B5" s="4" t="s">
        <v>433</v>
      </c>
      <c r="C5" s="4" t="s">
        <v>54</v>
      </c>
      <c r="D5" s="6" t="n">
        <v>101811</v>
      </c>
      <c r="E5" s="4" t="s">
        <v>54</v>
      </c>
    </row>
    <row r="6" spans="1:5">
      <c r="A6" s="4" t="s">
        <v>447</v>
      </c>
      <c r="C6" s="5" t="n">
        <v>1094774</v>
      </c>
      <c r="D6" s="5" t="n">
        <v>1051424</v>
      </c>
      <c r="E6" s="5" t="n">
        <v>1110020</v>
      </c>
    </row>
    <row r="7" spans="1:5"/>
    <row r="8" spans="1:5">
      <c r="A8" s="4" t="s">
        <v>433</v>
      </c>
      <c r="B8" s="4" t="s">
        <v>448</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2"/>
  </cols>
  <sheetData>
    <row r="1" spans="1:5">
      <c r="A1" s="1" t="s">
        <v>81</v>
      </c>
      <c r="B1" s="2" t="s">
        <v>82</v>
      </c>
      <c r="C1" s="2" t="s">
        <v>83</v>
      </c>
      <c r="D1" s="2" t="s">
        <v>84</v>
      </c>
      <c r="E1" s="2" t="s">
        <v>85</v>
      </c>
    </row>
    <row r="2" spans="1:5">
      <c r="A2" s="4" t="s">
        <v>86</v>
      </c>
      <c r="B2" s="5" t="n">
        <v>2404</v>
      </c>
      <c r="C2" s="5" t="n">
        <v>111483959</v>
      </c>
      <c r="D2" s="5" t="n">
        <v>-102410558</v>
      </c>
      <c r="E2" s="5" t="n">
        <v>9075805</v>
      </c>
    </row>
    <row r="3" spans="1:5">
      <c r="A3" s="4" t="s">
        <v>87</v>
      </c>
      <c r="B3" s="6" t="n">
        <v>24043846</v>
      </c>
    </row>
    <row r="4" spans="1:5">
      <c r="A4" s="4" t="s">
        <v>88</v>
      </c>
      <c r="B4" s="4" t="s">
        <v>54</v>
      </c>
      <c r="C4" s="6" t="n">
        <v>67531</v>
      </c>
      <c r="D4" s="4" t="s">
        <v>54</v>
      </c>
      <c r="E4" s="6" t="n">
        <v>67531</v>
      </c>
    </row>
    <row r="5" spans="1:5">
      <c r="A5" s="4" t="s">
        <v>78</v>
      </c>
      <c r="B5" s="4" t="s">
        <v>54</v>
      </c>
      <c r="C5" s="4" t="s">
        <v>54</v>
      </c>
      <c r="D5" s="6" t="n">
        <v>-4238410</v>
      </c>
      <c r="E5" s="6" t="n">
        <v>-4238410</v>
      </c>
    </row>
    <row r="6" spans="1:5">
      <c r="A6" s="4" t="s">
        <v>89</v>
      </c>
      <c r="B6" s="5" t="n">
        <v>2404</v>
      </c>
      <c r="C6" s="6" t="n">
        <v>111551490</v>
      </c>
      <c r="D6" s="6" t="n">
        <v>-106648968</v>
      </c>
      <c r="E6" s="6" t="n">
        <v>4904926</v>
      </c>
    </row>
    <row r="7" spans="1:5">
      <c r="A7" s="4" t="s">
        <v>90</v>
      </c>
      <c r="B7" s="6" t="n">
        <v>24043846</v>
      </c>
    </row>
    <row r="8" spans="1:5">
      <c r="A8" s="4" t="s">
        <v>88</v>
      </c>
      <c r="B8" s="4" t="s">
        <v>54</v>
      </c>
      <c r="C8" s="6" t="n">
        <v>76299</v>
      </c>
      <c r="D8" s="4" t="s">
        <v>54</v>
      </c>
      <c r="E8" s="6" t="n">
        <v>76299</v>
      </c>
    </row>
    <row r="9" spans="1:5">
      <c r="A9" s="4" t="s">
        <v>78</v>
      </c>
      <c r="B9" s="4" t="s">
        <v>54</v>
      </c>
      <c r="C9" s="4" t="s">
        <v>54</v>
      </c>
      <c r="D9" s="6" t="n">
        <v>-2413859</v>
      </c>
      <c r="E9" s="6" t="n">
        <v>-2413859</v>
      </c>
    </row>
    <row r="10" spans="1:5">
      <c r="A10" s="4" t="s">
        <v>91</v>
      </c>
      <c r="B10" s="5" t="n">
        <v>2404</v>
      </c>
      <c r="C10" s="6" t="n">
        <v>111627789</v>
      </c>
      <c r="D10" s="6" t="n">
        <v>-109062827</v>
      </c>
      <c r="E10" s="6" t="n">
        <v>2567366</v>
      </c>
    </row>
    <row r="11" spans="1:5">
      <c r="A11" s="4" t="s">
        <v>92</v>
      </c>
      <c r="B11" s="6" t="n">
        <v>24043846</v>
      </c>
    </row>
    <row r="12" spans="1:5">
      <c r="A12" s="4" t="s">
        <v>88</v>
      </c>
      <c r="B12" s="4" t="s">
        <v>54</v>
      </c>
      <c r="C12" s="6" t="n">
        <v>69309</v>
      </c>
      <c r="D12" s="4" t="s">
        <v>54</v>
      </c>
      <c r="E12" s="6" t="n">
        <v>69309</v>
      </c>
    </row>
    <row r="13" spans="1:5">
      <c r="A13" s="4" t="s">
        <v>93</v>
      </c>
      <c r="B13" s="4" t="s">
        <v>54</v>
      </c>
      <c r="C13" s="4" t="s">
        <v>54</v>
      </c>
      <c r="D13" s="6" t="n">
        <v>58021</v>
      </c>
      <c r="E13" s="6" t="n">
        <v>58021</v>
      </c>
    </row>
    <row r="14" spans="1:5">
      <c r="A14" s="4" t="s">
        <v>94</v>
      </c>
      <c r="B14" s="5" t="n">
        <v>357</v>
      </c>
      <c r="C14" s="6" t="n">
        <v>3026273</v>
      </c>
      <c r="D14" s="4" t="s">
        <v>54</v>
      </c>
      <c r="E14" s="6" t="n">
        <v>3026630</v>
      </c>
    </row>
    <row r="15" spans="1:5">
      <c r="A15" s="4" t="s">
        <v>95</v>
      </c>
      <c r="B15" s="6" t="n">
        <v>3562809</v>
      </c>
    </row>
    <row r="16" spans="1:5">
      <c r="A16" s="4" t="s">
        <v>96</v>
      </c>
      <c r="B16" s="5" t="n">
        <v>6</v>
      </c>
      <c r="C16" s="6" t="n">
        <v>64286</v>
      </c>
      <c r="D16" s="4" t="s">
        <v>54</v>
      </c>
      <c r="E16" s="6" t="n">
        <v>64292</v>
      </c>
    </row>
    <row r="17" spans="1:5">
      <c r="A17" s="4" t="s">
        <v>97</v>
      </c>
      <c r="B17" s="6" t="n">
        <v>58556</v>
      </c>
    </row>
    <row r="18" spans="1:5">
      <c r="A18" s="4" t="s">
        <v>78</v>
      </c>
      <c r="B18" s="4" t="s">
        <v>54</v>
      </c>
      <c r="C18" s="4" t="s">
        <v>54</v>
      </c>
      <c r="D18" s="6" t="n">
        <v>-2686128</v>
      </c>
      <c r="E18" s="6" t="n">
        <v>-2686128</v>
      </c>
    </row>
    <row r="19" spans="1:5">
      <c r="A19" s="4" t="s">
        <v>98</v>
      </c>
      <c r="B19" s="5" t="n">
        <v>2767</v>
      </c>
      <c r="C19" s="5" t="n">
        <v>114787657</v>
      </c>
      <c r="D19" s="5" t="n">
        <v>-111690934</v>
      </c>
      <c r="E19" s="5" t="n">
        <v>3099490</v>
      </c>
    </row>
    <row r="20" spans="1:5">
      <c r="A20" s="4" t="s">
        <v>99</v>
      </c>
      <c r="B20" s="6" t="n">
        <v>27665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9</v>
      </c>
      <c r="D2" s="2" t="s">
        <v>69</v>
      </c>
    </row>
    <row r="3" spans="1:4">
      <c r="A3" s="3" t="s">
        <v>101</v>
      </c>
    </row>
    <row r="4" spans="1:4">
      <c r="A4" s="4" t="s">
        <v>78</v>
      </c>
      <c r="B4" s="5" t="n">
        <v>-2686128</v>
      </c>
      <c r="C4" s="5" t="n">
        <v>-2413859</v>
      </c>
      <c r="D4" s="5" t="n">
        <v>-4238410</v>
      </c>
    </row>
    <row r="5" spans="1:4">
      <c r="A5" s="3" t="s">
        <v>102</v>
      </c>
    </row>
    <row r="6" spans="1:4">
      <c r="A6" s="4" t="s">
        <v>103</v>
      </c>
      <c r="B6" s="6" t="n">
        <v>181047</v>
      </c>
      <c r="C6" s="6" t="n">
        <v>175643</v>
      </c>
      <c r="D6" s="6" t="n">
        <v>188501</v>
      </c>
    </row>
    <row r="7" spans="1:4">
      <c r="A7" s="4" t="s">
        <v>76</v>
      </c>
      <c r="B7" s="6" t="n">
        <v>278044</v>
      </c>
      <c r="C7" s="4" t="s">
        <v>54</v>
      </c>
      <c r="D7" s="4" t="s">
        <v>54</v>
      </c>
    </row>
    <row r="8" spans="1:4">
      <c r="A8" s="4" t="s">
        <v>104</v>
      </c>
      <c r="B8" s="6" t="n">
        <v>69309</v>
      </c>
      <c r="C8" s="6" t="n">
        <v>76299</v>
      </c>
      <c r="D8" s="6" t="n">
        <v>67531</v>
      </c>
    </row>
    <row r="9" spans="1:4">
      <c r="A9" s="4" t="s">
        <v>105</v>
      </c>
      <c r="B9" s="4" t="s">
        <v>54</v>
      </c>
      <c r="C9" s="4" t="s">
        <v>54</v>
      </c>
      <c r="D9" s="6" t="n">
        <v>1775</v>
      </c>
    </row>
    <row r="10" spans="1:4">
      <c r="A10" s="4" t="s">
        <v>106</v>
      </c>
      <c r="B10" s="6" t="n">
        <v>43350</v>
      </c>
      <c r="C10" s="6" t="n">
        <v>56415</v>
      </c>
      <c r="D10" s="6" t="n">
        <v>480563</v>
      </c>
    </row>
    <row r="11" spans="1:4">
      <c r="A11" s="3" t="s">
        <v>107</v>
      </c>
    </row>
    <row r="12" spans="1:4">
      <c r="A12" s="4" t="s">
        <v>108</v>
      </c>
      <c r="B12" s="6" t="n">
        <v>-77565</v>
      </c>
      <c r="C12" s="6" t="n">
        <v>463290</v>
      </c>
      <c r="D12" s="6" t="n">
        <v>-283035</v>
      </c>
    </row>
    <row r="13" spans="1:4">
      <c r="A13" s="4" t="s">
        <v>43</v>
      </c>
      <c r="B13" s="6" t="n">
        <v>-23032</v>
      </c>
      <c r="C13" s="6" t="n">
        <v>227195</v>
      </c>
      <c r="D13" s="6" t="n">
        <v>-123427</v>
      </c>
    </row>
    <row r="14" spans="1:4">
      <c r="A14" s="4" t="s">
        <v>109</v>
      </c>
      <c r="B14" s="6" t="n">
        <v>94169</v>
      </c>
      <c r="C14" s="6" t="n">
        <v>-56347</v>
      </c>
      <c r="D14" s="6" t="n">
        <v>-98941</v>
      </c>
    </row>
    <row r="15" spans="1:4">
      <c r="A15" s="4" t="s">
        <v>51</v>
      </c>
      <c r="B15" s="6" t="n">
        <v>49746</v>
      </c>
      <c r="C15" s="6" t="n">
        <v>824</v>
      </c>
      <c r="D15" s="4" t="s">
        <v>54</v>
      </c>
    </row>
    <row r="16" spans="1:4">
      <c r="A16" s="4" t="s">
        <v>110</v>
      </c>
      <c r="B16" s="6" t="n">
        <v>-2071060</v>
      </c>
      <c r="C16" s="6" t="n">
        <v>-1470540</v>
      </c>
      <c r="D16" s="6" t="n">
        <v>-4005443</v>
      </c>
    </row>
    <row r="17" spans="1:4">
      <c r="A17" s="3" t="s">
        <v>111</v>
      </c>
    </row>
    <row r="18" spans="1:4">
      <c r="A18" s="4" t="s">
        <v>112</v>
      </c>
      <c r="B18" s="6" t="n">
        <v>-11663</v>
      </c>
      <c r="C18" s="6" t="n">
        <v>-6549</v>
      </c>
      <c r="D18" s="6" t="n">
        <v>-11715</v>
      </c>
    </row>
    <row r="19" spans="1:4">
      <c r="A19" s="4" t="s">
        <v>113</v>
      </c>
      <c r="B19" s="4" t="s">
        <v>54</v>
      </c>
      <c r="C19" s="4" t="s">
        <v>54</v>
      </c>
      <c r="D19" s="6" t="n">
        <v>6000</v>
      </c>
    </row>
    <row r="20" spans="1:4">
      <c r="A20" s="4" t="s">
        <v>114</v>
      </c>
      <c r="B20" s="4" t="s">
        <v>54</v>
      </c>
      <c r="C20" s="6" t="n">
        <v>1523333</v>
      </c>
      <c r="D20" s="6" t="n">
        <v>-9549</v>
      </c>
    </row>
    <row r="21" spans="1:4">
      <c r="A21" s="4" t="s">
        <v>115</v>
      </c>
      <c r="B21" s="6" t="n">
        <v>-11663</v>
      </c>
      <c r="C21" s="6" t="n">
        <v>1516784</v>
      </c>
      <c r="D21" s="6" t="n">
        <v>-15264</v>
      </c>
    </row>
    <row r="22" spans="1:4">
      <c r="A22" s="3" t="s">
        <v>116</v>
      </c>
    </row>
    <row r="23" spans="1:4">
      <c r="A23" s="4" t="s">
        <v>117</v>
      </c>
      <c r="B23" s="6" t="n">
        <v>3314292</v>
      </c>
      <c r="C23" s="4" t="s">
        <v>54</v>
      </c>
      <c r="D23" s="4" t="s">
        <v>54</v>
      </c>
    </row>
    <row r="24" spans="1:4">
      <c r="A24" s="4" t="s">
        <v>118</v>
      </c>
      <c r="B24" s="6" t="n">
        <v>3314292</v>
      </c>
      <c r="C24" s="4" t="s">
        <v>54</v>
      </c>
      <c r="D24" s="4" t="s">
        <v>54</v>
      </c>
    </row>
    <row r="25" spans="1:4">
      <c r="A25" s="4" t="s">
        <v>119</v>
      </c>
      <c r="B25" s="6" t="n">
        <v>1231569</v>
      </c>
      <c r="C25" s="6" t="n">
        <v>46244</v>
      </c>
      <c r="D25" s="6" t="n">
        <v>-4020707</v>
      </c>
    </row>
    <row r="26" spans="1:4">
      <c r="A26" s="4" t="s">
        <v>120</v>
      </c>
      <c r="B26" s="6" t="n">
        <v>1737847</v>
      </c>
      <c r="C26" s="6" t="n">
        <v>1691603</v>
      </c>
      <c r="D26" s="6" t="n">
        <v>5712310</v>
      </c>
    </row>
    <row r="27" spans="1:4">
      <c r="A27" s="4" t="s">
        <v>121</v>
      </c>
      <c r="B27" s="5" t="n">
        <v>2969416</v>
      </c>
      <c r="C27" s="5" t="n">
        <v>1737847</v>
      </c>
      <c r="D27" s="5" t="n">
        <v>1691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0:17Z</dcterms:created>
  <dcterms:modified xmlns:dcterms="http://purl.org/dc/terms/" xmlns:xsi="http://www.w3.org/2001/XMLSchema-instance" xsi:type="dcterms:W3CDTF">2019-03-14T16:00:17Z</dcterms:modified>
</cp:coreProperties>
</file>